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Accounting Policies" sheetId="8" state="visible" r:id="rId8"/>
    <sheet xmlns:r="http://schemas.openxmlformats.org/officeDocument/2006/relationships" name="Goodwill and Intangible Assets" sheetId="9" state="visible" r:id="rId9"/>
    <sheet xmlns:r="http://schemas.openxmlformats.org/officeDocument/2006/relationships" name="Property and Equipment" sheetId="10" state="visible" r:id="rId10"/>
    <sheet xmlns:r="http://schemas.openxmlformats.org/officeDocument/2006/relationships" name="Other Current Assets" sheetId="11" state="visible" r:id="rId11"/>
    <sheet xmlns:r="http://schemas.openxmlformats.org/officeDocument/2006/relationships" name="Capital Stock" sheetId="12" state="visible" r:id="rId12"/>
    <sheet xmlns:r="http://schemas.openxmlformats.org/officeDocument/2006/relationships" name="Income Taxes" sheetId="13" state="visible" r:id="rId13"/>
    <sheet xmlns:r="http://schemas.openxmlformats.org/officeDocument/2006/relationships" name="Notes Payable" sheetId="14" state="visible" r:id="rId14"/>
    <sheet xmlns:r="http://schemas.openxmlformats.org/officeDocument/2006/relationships" name="Accumulated Other Comprehensive" sheetId="15" state="visible" r:id="rId15"/>
    <sheet xmlns:r="http://schemas.openxmlformats.org/officeDocument/2006/relationships" name="Concentrations" sheetId="16" state="visible" r:id="rId16"/>
    <sheet xmlns:r="http://schemas.openxmlformats.org/officeDocument/2006/relationships" name="Employee Benefit Plans" sheetId="17" state="visible" r:id="rId17"/>
    <sheet xmlns:r="http://schemas.openxmlformats.org/officeDocument/2006/relationships" name="Segment Analysis" sheetId="18" state="visible" r:id="rId18"/>
    <sheet xmlns:r="http://schemas.openxmlformats.org/officeDocument/2006/relationships" name="Commitments and Contingencies" sheetId="19" state="visible" r:id="rId19"/>
    <sheet xmlns:r="http://schemas.openxmlformats.org/officeDocument/2006/relationships" name="Payroll Protection Program" sheetId="20" state="visible" r:id="rId20"/>
    <sheet xmlns:r="http://schemas.openxmlformats.org/officeDocument/2006/relationships" name="COVID-19" sheetId="21" state="visible" r:id="rId21"/>
    <sheet xmlns:r="http://schemas.openxmlformats.org/officeDocument/2006/relationships" name="Related Party Transaction" sheetId="22" state="visible" r:id="rId22"/>
    <sheet xmlns:r="http://schemas.openxmlformats.org/officeDocument/2006/relationships" name="Subsequent Events" sheetId="23" state="visible" r:id="rId23"/>
    <sheet xmlns:r="http://schemas.openxmlformats.org/officeDocument/2006/relationships" name="Summary of Accounting Policies " sheetId="24" state="visible" r:id="rId24"/>
    <sheet xmlns:r="http://schemas.openxmlformats.org/officeDocument/2006/relationships" name="Summary of Accounting Policie_2" sheetId="25" state="visible" r:id="rId25"/>
    <sheet xmlns:r="http://schemas.openxmlformats.org/officeDocument/2006/relationships" name="Goodwill and Intangible Assets " sheetId="26" state="visible" r:id="rId26"/>
    <sheet xmlns:r="http://schemas.openxmlformats.org/officeDocument/2006/relationships" name="Property and Equipment (Tables)" sheetId="27" state="visible" r:id="rId27"/>
    <sheet xmlns:r="http://schemas.openxmlformats.org/officeDocument/2006/relationships" name="Other Current Assets (Tables)" sheetId="28" state="visible" r:id="rId28"/>
    <sheet xmlns:r="http://schemas.openxmlformats.org/officeDocument/2006/relationships" name="Capital Stock (Tables)" sheetId="29" state="visible" r:id="rId29"/>
    <sheet xmlns:r="http://schemas.openxmlformats.org/officeDocument/2006/relationships" name="Income Taxes (Tables)" sheetId="30" state="visible" r:id="rId30"/>
    <sheet xmlns:r="http://schemas.openxmlformats.org/officeDocument/2006/relationships" name="Notes Payable (Tables)" sheetId="31" state="visible" r:id="rId31"/>
    <sheet xmlns:r="http://schemas.openxmlformats.org/officeDocument/2006/relationships" name="Accumulated Other Comprehensi_2" sheetId="32" state="visible" r:id="rId32"/>
    <sheet xmlns:r="http://schemas.openxmlformats.org/officeDocument/2006/relationships" name="Segment Analysis (Tables)" sheetId="33" state="visible" r:id="rId33"/>
    <sheet xmlns:r="http://schemas.openxmlformats.org/officeDocument/2006/relationships" name="Summary of Accounting Policie_3" sheetId="34" state="visible" r:id="rId34"/>
    <sheet xmlns:r="http://schemas.openxmlformats.org/officeDocument/2006/relationships" name="Summary of Accounting Policie_4" sheetId="35" state="visible" r:id="rId35"/>
    <sheet xmlns:r="http://schemas.openxmlformats.org/officeDocument/2006/relationships" name="Summary of Accounting Policie_5"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Other Current Assets - Summary " sheetId="43" state="visible" r:id="rId43"/>
    <sheet xmlns:r="http://schemas.openxmlformats.org/officeDocument/2006/relationships" name="Capital Stock (Details Narrativ" sheetId="44" state="visible" r:id="rId44"/>
    <sheet xmlns:r="http://schemas.openxmlformats.org/officeDocument/2006/relationships" name="Capital Stock - Schedule of Sto" sheetId="45" state="visible" r:id="rId45"/>
    <sheet xmlns:r="http://schemas.openxmlformats.org/officeDocument/2006/relationships" name="Income Taxes (Details Narrative" sheetId="46" state="visible" r:id="rId46"/>
    <sheet xmlns:r="http://schemas.openxmlformats.org/officeDocument/2006/relationships" name="Income Taxes - Schedule of Fede" sheetId="47" state="visible" r:id="rId47"/>
    <sheet xmlns:r="http://schemas.openxmlformats.org/officeDocument/2006/relationships" name="Income Taxes - Schedule of Reco" sheetId="48" state="visible" r:id="rId48"/>
    <sheet xmlns:r="http://schemas.openxmlformats.org/officeDocument/2006/relationships" name="Income Taxes - Schedule of Comp" sheetId="49" state="visible" r:id="rId49"/>
    <sheet xmlns:r="http://schemas.openxmlformats.org/officeDocument/2006/relationships" name="Notes Payable (Details Narrativ" sheetId="50" state="visible" r:id="rId50"/>
    <sheet xmlns:r="http://schemas.openxmlformats.org/officeDocument/2006/relationships" name="Notes Payable - Schedule of Not" sheetId="51" state="visible" r:id="rId51"/>
    <sheet xmlns:r="http://schemas.openxmlformats.org/officeDocument/2006/relationships" name="Notes Payable - Schedule of N_2" sheetId="52" state="visible" r:id="rId52"/>
    <sheet xmlns:r="http://schemas.openxmlformats.org/officeDocument/2006/relationships" name="Notes Payable - Schedule of Pri"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Concentrations (Details Narrati" sheetId="56" state="visible" r:id="rId56"/>
    <sheet xmlns:r="http://schemas.openxmlformats.org/officeDocument/2006/relationships" name="Employee Benefit Plans (Details" sheetId="57" state="visible" r:id="rId57"/>
    <sheet xmlns:r="http://schemas.openxmlformats.org/officeDocument/2006/relationships" name="Segment Analysis (Details Narra" sheetId="58" state="visible" r:id="rId58"/>
    <sheet xmlns:r="http://schemas.openxmlformats.org/officeDocument/2006/relationships" name="Segment Analysis - Schedule of " sheetId="59" state="visible" r:id="rId59"/>
    <sheet xmlns:r="http://schemas.openxmlformats.org/officeDocument/2006/relationships" name="Segment Analysis - Schedule o_2" sheetId="60" state="visible" r:id="rId60"/>
    <sheet xmlns:r="http://schemas.openxmlformats.org/officeDocument/2006/relationships" name="Commitments and Contingencies (" sheetId="61" state="visible" r:id="rId61"/>
    <sheet xmlns:r="http://schemas.openxmlformats.org/officeDocument/2006/relationships" name="Payroll Protection Program (Det" sheetId="62" state="visible" r:id="rId62"/>
    <sheet xmlns:r="http://schemas.openxmlformats.org/officeDocument/2006/relationships" name="Related Party Transaction (Deta"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Oct. 31, 2020</t>
        </is>
      </c>
      <c r="C2" s="2" t="inlineStr">
        <is>
          <t>Jan. 28, 2021</t>
        </is>
      </c>
      <c r="D2" s="2" t="inlineStr">
        <is>
          <t>Apr. 30, 2020</t>
        </is>
      </c>
    </row>
    <row r="3">
      <c r="A3" s="3" t="inlineStr">
        <is>
          <t>Cover [Abstract]</t>
        </is>
      </c>
    </row>
    <row r="4">
      <c r="A4" s="4" t="inlineStr">
        <is>
          <t>Entity Registrant Name</t>
        </is>
      </c>
      <c r="B4" s="4" t="inlineStr">
        <is>
          <t>Coda Octopus Group, Inc.</t>
        </is>
      </c>
    </row>
    <row r="5">
      <c r="A5" s="4" t="inlineStr">
        <is>
          <t>Entity Central Index Key</t>
        </is>
      </c>
      <c r="B5" s="4" t="inlineStr">
        <is>
          <t>0001334325</t>
        </is>
      </c>
    </row>
    <row r="6">
      <c r="A6" s="4" t="inlineStr">
        <is>
          <t>Document Type</t>
        </is>
      </c>
      <c r="B6" s="4" t="inlineStr">
        <is>
          <t>10-K</t>
        </is>
      </c>
    </row>
    <row r="7">
      <c r="A7" s="4" t="inlineStr">
        <is>
          <t>Document Period End Date</t>
        </is>
      </c>
      <c r="B7" s="4" t="inlineStr">
        <is>
          <t>Oct. 31,
		2020</t>
        </is>
      </c>
    </row>
    <row r="8">
      <c r="A8" s="4" t="inlineStr">
        <is>
          <t>Amendment Flag</t>
        </is>
      </c>
      <c r="B8" s="4" t="inlineStr">
        <is>
          <t>false</t>
        </is>
      </c>
    </row>
    <row r="9">
      <c r="A9" s="4" t="inlineStr">
        <is>
          <t>Current Fiscal Year End Date</t>
        </is>
      </c>
      <c r="B9" s="4" t="inlineStr">
        <is>
          <t>--10-31</t>
        </is>
      </c>
    </row>
    <row r="10">
      <c r="A10" s="4" t="inlineStr">
        <is>
          <t>Entity Well-known Seasoned Issuer</t>
        </is>
      </c>
      <c r="B10" s="4" t="inlineStr">
        <is>
          <t>No</t>
        </is>
      </c>
    </row>
    <row r="11">
      <c r="A11" s="4" t="inlineStr">
        <is>
          <t>Entity Voluntary Filers</t>
        </is>
      </c>
      <c r="B11" s="4" t="inlineStr">
        <is>
          <t>No</t>
        </is>
      </c>
    </row>
    <row r="12">
      <c r="A12" s="4" t="inlineStr">
        <is>
          <t>Entity Reporting Status Current</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27325000</v>
      </c>
    </row>
    <row r="19">
      <c r="A19" s="4" t="inlineStr">
        <is>
          <t>Entity Common Stock, Shares Outstanding</t>
        </is>
      </c>
      <c r="C19" s="6" t="n">
        <v>10751881</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31, 2020</t>
        </is>
      </c>
    </row>
    <row r="3">
      <c r="A3" s="3" t="inlineStr">
        <is>
          <t>Property, Plant and Equipment [Abstract]</t>
        </is>
      </c>
    </row>
    <row r="4">
      <c r="A4" s="4" t="inlineStr">
        <is>
          <t>Property and Equipment</t>
        </is>
      </c>
      <c r="B4" s="4" t="inlineStr">
        <is>
          <t>NOTE 4 – PROPERTY AND EQUIPMENT Property and equipment
consisted of the following as of:
October 31, 2020 October 31, 2019
Buildings $ 5,103,324 $ 4,654,029
Land 200,000 200,000
Office machinery and equipment 2,044,405 1,954,938
Rental Assets 1,531,351 1,468,124
Furniture, fixtures and improvements 1,187,927 1,158,033
Totals 10,067,007 9,435,124
Less: accumulated depreciation (4,007,107 ) (3,448,312 )
Property and Equipment – Net $ 6,059,900 $ 5,986,812 Depreciation expense for the years ended October
31, 2020 and 2019 was $758,297 and $794,086 respectively. We own substantially all of our facilities
and believe that the effect of adopting the FASB’s lease accounting standard has been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Oct. 31, 2020</t>
        </is>
      </c>
    </row>
    <row r="3">
      <c r="A3" s="3" t="inlineStr">
        <is>
          <t>Deferred Costs, Capitalized, Prepaid, and Other Assets Disclosure [Abstract]</t>
        </is>
      </c>
    </row>
    <row r="4">
      <c r="A4" s="4" t="inlineStr">
        <is>
          <t>Other Current Assets</t>
        </is>
      </c>
      <c r="B4" s="4" t="inlineStr">
        <is>
          <t xml:space="preserve">NOTE 5 - OTHER CURRENT ASSETS Other current assets consisted of the following
at:
October 31, 2020 October 31, 2019
Other Current Assets
Deposits $ 112,984 $ 42,932
Tax receivables 131,187 255,255
Total Other Current Assets $ 244,171 $ 298,1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Oct. 31, 2020</t>
        </is>
      </c>
    </row>
    <row r="3">
      <c r="A3" s="3" t="inlineStr">
        <is>
          <t>Equity [Abstract]</t>
        </is>
      </c>
    </row>
    <row r="4">
      <c r="A4" s="4" t="inlineStr">
        <is>
          <t>Capital Stock</t>
        </is>
      </c>
      <c r="B4" s="4" t="inlineStr">
        <is>
          <t>NOTE 6 – CAPITAL STOCK Common Stock On November 16, 2018, the Company issued 23,965
shares to one investor pursuant to their pre-emption rights under the terms of the private placement effected on or around January
29, 2018 for a purchase price of $105,446. On February 3, 2019, the Company issued a total
of 7,143 shares to one of its directors for services rendered. These shares had a fair value of $42,289. On June 24, 2019, the Company issued 20,000
shares of common stock to consultants for services rendered. These shares had a fair value of $291,800. On September 16, 2019, the Company issued 25,000
shares of common stock pursuant to the terms of the Company’s Stock Incentive Plan 2017 to a director of one of our foreign
subsidiaries for services rendered. These shares had a fair value of $260,500. On September 16, 2019, the Company issued a
total of 5,357 of common stock pursuant to the terms of the Company’s Stock Incentive Plan 2017 to one of its employees for
services rendered. These shares had a fair value of $55,820. On June 9, 2020, the Company issued 30,000
shares of common stock to consultants for services rendered. These shares had a fair value of $169,500. During the fiscal year ended October 31, 2020,
the Company granted options to purchase an aggregate of 561,000 shares of common stock pursuant to the terms of the Plan to various
eligible individuals. As a result, as of October 31, 2020, there were 352,612 shares available under the Plan. The following table presents stock option activity for the years
ended October 31, 2020 and 2019.
Stock Options
Total Weighted Average Exercise Price Exercisable Weighted Average Exercise Price Non-Vested Weighted Average Exercise Price
Outstanding at October 31, 2018 - $ - - $ - - $ -
Granted - - - - - -
Vested - - - - - -
Exercises - - - - - -
Forfeited or cancelled - - - - - -
Outstanding at October 31, 2019 - $ - - $ - - $ -
Granted 564,000 $ 4.65 - - 564,000 $ 4.65
Vested - - - - - -
Exercises - - - - - -
Forfeited or cancelled (3,000 ) $ 4.65 - - (3,000 ) $ 4.65
Outstanding at October 31, 2020 561,000 $ 4.65 - - 561,000 $ 4.65
Aggregate Intrinsic Value
October 31, 2019 $ - $ - $ -
Aggregate Intrinsic Value
October 31, 2020 $ 491,280 $ - $ - The intrinsic value as of October 31, 2020
was $491,280 and $0 for October 31, 2019. The total expense recognized by the Company
during the year ended October 31, 2020 was $441,280. The expense in future years is $815,880. Preferred Stock Series A and Series C Preferred Stock The Company is authorized to issue 5,000,000
shares of preferred stock with a par value of $0.001 per share. We had previously designated 50,000 preferred shares as Series
A preferred stock and 50,000 preferred shares as Series C preferred stock. Both series have since been eliminated and as of October
31, 2020 there were no Series A or Series C Preferred Stock issued or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NOTE 7 - INCOME TAXES The Company
provides for income taxes and the related accounts under the asset and liability method. Deferred tax assets and liabilities are
determined based on the difference between the financial statement and tax bases of assets and liabilities using enacted tax rates
expected to be in effect during the year in which the basis differences reverse. Valuation allowances are established when management
determines it is more likely than not that some portion, or all, of the deferred tax assets will not be realized. The provision (benefit) for income taxes comprises:
October 31, 2020 October 31, 2019
Current federal benefit $ (12,502 ) $ (75,004 )
Foreign tax (benefit) expense (38,161 ) 35,582
Total Current Tax Benefit (50,663 ) (39,422 )
Deferred federal expense 305,125 1,046,776
Deferred foreign benefit (196,240 ) -
Deferred Tax Expense 108,885 1,046,776
Total Income Tax Expense $ 58,222 $ 1,007,354 The expense for income taxes differed from
the U.S. statutory rate due to the following:
October 31, 2020 October 31, 2019
Statutory tax rate 21.0 % 21.0 %
Change in deferred taxes (17.1 )% (4.2 )%
Alternative Minimum Tax (refund) (1.1 )% (1.2 )%
Foreign tax expense (1.1 )% 0.5 %
Total 1.7 % 16.1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October 31, 2020 October 31, 2019
Noncurrent deferred tax assets
U.S. NOL carryforwards $ 272,993 $ 670,787
Other - (39,103 )
Stock option compensation 92,669 -
Foreign R&amp;D refunds 196,240 -
Total $ 561,902 $ 631,684 As of October 31, 2020, we had U.S. federal net operating loss (NOL)
carryforwards of $1,299,969, which expire in 2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Oct. 31, 2020</t>
        </is>
      </c>
    </row>
    <row r="3">
      <c r="A3" s="3" t="inlineStr">
        <is>
          <t>Debt Disclosure [Abstract]</t>
        </is>
      </c>
    </row>
    <row r="4">
      <c r="A4" s="4" t="inlineStr">
        <is>
          <t>Notes Payable</t>
        </is>
      </c>
      <c r="B4" s="4" t="inlineStr">
        <is>
          <t>NOTE 8 - NOTES PAYABLE Notes payable consisted of the following
at:
October 31, 2020 October 31, 2019
Secured note payable to HSBC NA with interest payable on the 28 th $ 573,108 $ 1,059,574
Total 573,108 1,059,574
Less: current portion (509,769 ) (487,140 )
Total Long Term Notes Payable $ 63,339 $ 572,434
Years Ending October 31, Amount
2021 509,769
2022 63,339
Totals $ 573,108 The HSBC loan is secured by a blanket lien
on all of the Company’s US subsidiaries. The foreign subsidiaries are each guarantors of the obligations undertaken in the
loan agreement. The Company concluded a $4,000,000
revolving line of credit facility with HSBC NA on November 27, 2019, with the interest rate established as the applicable
prime rate. The outstanding balance on the line of credit was $0 as of October 31, 2020. This revolving credit line which
is subject to renewal will expire on November 26,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Oct. 31, 2020</t>
        </is>
      </c>
    </row>
    <row r="3">
      <c r="A3" s="3" t="inlineStr">
        <is>
          <t>Equity [Abstract]</t>
        </is>
      </c>
    </row>
    <row r="4">
      <c r="A4" s="4" t="inlineStr">
        <is>
          <t>Accumulated Other Comprehensive Income (Loss)</t>
        </is>
      </c>
      <c r="B4" s="4" t="inlineStr">
        <is>
          <t>NOTE 9 - ACCUMULATED OTHER COMPREHENSIVE INCOME
(LOSS) Other comprehensive income (loss) consists
of foreign currency translation adjustments. Total other comprehensive income (loss) was ($185,870) and $93,255 for the
years ended October 31, 2020 and 2019, respectively. A reconciliation of the other comprehensive
income (loss) in the stockholders’ equity section of the consolidated balance sheets is as follows:
October 31, 2020 October 31, 2019
Balance, beginning of year $ (2,135,408 ) $ (2,228,663 )
Total other comprehensive income for the year - foreign currency translation adjustment (185,870 ) 93,255
Balance, end of period $ (2,321,278 ) $ (2,135,4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Oct. 31, 2020</t>
        </is>
      </c>
    </row>
    <row r="3">
      <c r="A3" s="3" t="inlineStr">
        <is>
          <t>Risks and Uncertainties [Abstract]</t>
        </is>
      </c>
    </row>
    <row r="4">
      <c r="A4" s="4" t="inlineStr">
        <is>
          <t>Concentrations</t>
        </is>
      </c>
      <c r="B4" s="4" t="inlineStr">
        <is>
          <t xml:space="preserve">NOTE 10 – CONCENTRATIONS Significant Customers During the year ended October 31, 2020, the
Company had one customer from whom it generated sales greater than 10% of net revenues. Revenue from this customer was $4,273,702,
or 21% of net revenues during the period. Total accounts receivable from this customer at October 31, 2020 was $214,747 or 11%
of accounts receivable. During the year ended October 31, 2019, the
Company had one customer from whom it generated sales greater than 10% of net revenues. Revenues from this customer was $6,764,199,
or 27% of net revenues during the year. Total accounts receivable from this customer at October 31, 2019 was $898,584 or 20% of
accounts receiv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Oct. 31, 2020</t>
        </is>
      </c>
    </row>
    <row r="3">
      <c r="A3" s="3" t="inlineStr">
        <is>
          <t>Retirement Benefits [Abstract]</t>
        </is>
      </c>
    </row>
    <row r="4">
      <c r="A4" s="4" t="inlineStr">
        <is>
          <t>Employee Benefit Plans</t>
        </is>
      </c>
      <c r="B4" s="4" t="inlineStr">
        <is>
          <t>NOTE 11 - EMPLOYEE BENEFIT PLANS The Company’s U.S. subsidiaries maintain
a 401(k) retirement plan. The plan allows the Company to make matching contributions of 4% of employee compensation, subject to
IRS contribution limits. U.S. employees who have at least six months of service with the Company are eligible. In addition, the
Company’s UK subsidiaries operate statutory pension schemes which provide for the payment of certain contribution by the
Company and the Employee. These schemes in the UK operate on a defined contribution money purchase basis and the contributions
are charged to operations as they arise. Finally, the Company is obligated to provide pension funding according the laws in which
it operates including in both Denmark and Australia. The Company has an arrangement that fulfills this requirement. Employee benefit
costs for the years ended October 31, 2020 and 2019 were $140,271 and $59,92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alysis</t>
        </is>
      </c>
      <c r="B1" s="2" t="inlineStr">
        <is>
          <t>12 Months Ended</t>
        </is>
      </c>
    </row>
    <row r="2">
      <c r="B2" s="2" t="inlineStr">
        <is>
          <t>Oct. 31, 2020</t>
        </is>
      </c>
    </row>
    <row r="3">
      <c r="A3" s="3" t="inlineStr">
        <is>
          <t>Segment Reporting [Abstract]</t>
        </is>
      </c>
    </row>
    <row r="4">
      <c r="A4" s="4" t="inlineStr">
        <is>
          <t>Segment Analysis</t>
        </is>
      </c>
      <c r="B4" s="4" t="inlineStr">
        <is>
          <t xml:space="preserve">NOTE 12 -SEGMENT ANALYSIS Based on the fundamental difference in the
types of offering products versus services, we operate two distinct reportable segments which are managed separately. Coda Octopus
Products (“Marine Technology Business” or “Products Segment”) operations are comprised primarily of sale
of underwater technology sonar solutions, products for underwater operations including hardware and software; and rental of solutions
and products to the underwater market. Coda Octopus Martech and Coda Octopus Colmek (“Marine Engineering Business”
or “Services Segment”) provides engineering services primarily as sub-contractors to prime defense contractors. Segment operating income is total segment revenue
reduced by operating expenses identifiable with the business segment. Corporate includes general corporate administrative costs
(“Overhead”). The Company evaluates performance and allocates
resources based upon segment operating income. The accounting policies of the reportable segments are the same as those described
in the summary of accounting policies. There are inter-segment sales which have been
eliminated in our financial statements but are disclosed in the tables below for information purposes. The following table summarizes segment asset
and operating balances by reportable segment as of and for the years ended October 31, 2020 and 2019, respectively. The Company’s reportable business segments
sell their goods and services in four geographic locations:
● Americas
● Europe
● Australia/Asia
● Middle East/Africa
Marine Technology Business (Products) Marine Engineering Business (Services) Overhead Total
Year Ended October 31, 2020
Revenues from External Customers $ 11,278,181 $ 8,765,629 $ - $ 20,043,810
Cost of Revenues 2,254,008 5,060,354 - 7,314,362
Gross Profit 9,024,173 3,705,275 - 12,729,448
Research &amp; Development 1,955,364 1,042,243 190,782 3,188,389
Selling, General &amp; Administrative 2,779,662 2,260,849 1,696,783 6,737,294
Total Operating Expenses 4,735,026 3,303,092 1,887,565 9,925,683
Income (Loss) from Operations 4,289,147 402,183 (1,887,565 ) 2,803,765
Other Income (Expense)
Other Income 19,184 190 - 19,374
Funding from Paycheck Protection Program 122,327 526,544 - 648,871
Interest (Expense) (10,612 ) (15,672 ) (43,919 ) (70,203 )
Total Other Income (Expense) 130,899 511,062 (43,919 ) 598,042
Net Income (Loss) before Income Taxes 4,420,046 913,245 (1,931,484 ) 3,401,807
Income Tax Benefit (Expense)
Current Tax Benefit (Expense) 63,590 - (12,927 ) 50,663
Deferred Tax (Expense) Benefit (196,664 ) 273,666 (185,887 ) (108,885 )
Total Income Tax (Expense) Benefit (133,074 ) 273,666 (198,814 ) (58,222 )
Net Income (Loss) $ 4,286,972 $ 1,186,911 $ (2,130,298 ) $ 3,343,585
Supplemental Disclosures
Total Assets $ 22,200,123 $ 14,347,827 $ 1,491,201 $ 38,039,151
Total Liabilities $ 1,572,314 $ 1,321,011 $ 749,558 $ 3,642,883
Revenues from Intercompany Sales - eliminated from sales above $ 997,150 $ 354,373 $ 2,700,000 $ 4,051,523
Depreciation and Amortization $ 678,449 $ 105,775 $ 22,462 $ 806,686
Purchases of Long-lived Assets $ 811,352 $ 19,660 $ 167,323 $ 998,335
Marine Technology Business (Products) Marine Engineering Business (Services) Overhead Total
Year Ended October 31, 2019
Revenues from External Customers $ 12,908,110 $ 12,148,824 $ - $ 25,056,934
Cost of Revenues 2,519,768 6,107,847 - 8,627,615
Gross Profit 10,388,342 6,040,977 - 16,429,319
Research &amp; Development 2,208,749 146,061 446,521 2,801,331
Selling, General &amp; Administrative 3,080,134 2,492,410 1,802,007 7,374,551
Total Operating Expenses 5,288,883 2,638,471 2,248,528 10,175,882
Income (Loss) from Operations 5,099,459 3,402,506 (2,248,528 ) 6,253,437
Other Income (Expense)
Other Income 70,186 26 - 70,212
Interest Expense (10,564 ) (14,820 ) (65,712 ) (91,096 )
Total Other Income (Expense) 59,622 (14,794 ) (65,712 ) (20,884 )
Net Income (Loss) before Income Taxes 5,159,081 3,387,712 (2,314,240 ) 6,232,553
Current Tax Benefit (9,391 ) 33,454 15,359 39,422
Deferred Tax (Expense) (336,101 ) (496,318 ) (214,357 ) (1,046,776 )
Total Income Tax Expense (345,492 ) (462,864 ) (198,998 ) (1,007,354 )
Net Income (Loss) $ 4,813,589 $ 2,924,848 $ (2,513,238 ) $ 5,225,199
Supplemental Disclosures
Total Assets $ 19,386,652 $ 14,165,120 $ 959,472 $ 34,511,244
Total Liabilities $ 1,753,823 $ 962,641 $ 1,167,007 $ 3,883,471
Revenues from Intercompany Sales - eliminated from sales above $ 1,590,548 $ 145,150 $ 2,700,000 $ 4,435,698
Depreciation and Amortization $ 581,942 $ 236,092 $ 15,741 $ 833,775
Purchases of Long-lived Assets $ 2,183,009 $ 81,446 $ 37,180 $ 2,301,635
For the Year Ended October 31, 2020
Marine Marine
Technology Engineering Grand
Business Business Total
Disaggregation of Total Net Sales
Americas
Equipment Sales $ 1,368,113 $ - $ 1,368,113
Equipment Rentals 175,282 - 175,282
Software Sales 35,635 - 35,635
Engineering Parts - 4,546,391 4,546,391
Services 1,422,830 1,230,283 2,653,113
Europe
Equipment Sales 583,006 230,060 813,066
Equipment Rentals 697,638 - 697,638
Software Sales 113,860 - 113,860
Engineering Parts - 2,753,488 2,753,488
Services 485,954 5,407 491,361
Australia/Asia
Equipment Sales 5,165,905 - 5,165,905
Equipment Rentals 487,639 - 487,639
Software Sales 304,143 - 304,143
Services 297,823 - 297,823
Middle East &amp; Africa
Equipment Sales 66,556 - 66,556
Equipment Rentals 592 - 592
Software Sales - - -
Services 73,205 - 73,205
Total Net Sales $ 11,278,181 $ 8,765,629 $ 20,043,810
For the Year Ended October 31, 2020
Marine Marine
Technology Engineering Grand
Business Business Total
Total Net Sales by Geographic Area
Americas $ 3,001,860 $ 5,776,674 $ 8,778,534
Europe 1,880,458 2,988,955 4,869,413
Australia/Asia 6,255,510 - 6,255,510
Middle East &amp; Africa 140,353 - 140,353
Total Net Sales $ 11,278,181 $ 8,765,629 $ 20,043,810
For the Year Ended October 31, 2020
Marine Marine
Technology Engineering Grand
Business Business Total
Total Net Sales by Product Line
Equipment Sales $ 7,183,580 $ 230,060 $ 7,413,640
Equipment Rentals 1,361,151 - 1,361,151
Software Sales 453,638 - 453,638
Engineering Parts - 7,299,879 7,299,879
Services 2,279,812 1,235,690 3,515,502
Total Net Sales $ 11,278,181 $ 8,765,629 $ 20,043,810
For the Year Ended October 31, 2019
Marine Marine
Technology Engineering Grand
Business Business Total
Disaggregation of Total Net Sales
Americas
Equipment Sales $ 744,604 $ 57,497 $ 802,101
Equipment Rentals 639,055 - 639,055
Software Sales 53,540 - 53,540
Engineering Parts - 9,117,338 9,117,338
Services 1,187,873 1,744,577 2,932,450
Europe
Equipment Sales 1,626,052 145,933 1,771,985
Equipment Rentals 1,137,244 - 1,137,244
Software Sales 167,903 - 167,903
Engineering Parts - 1,023,822 1,023,822
Services 726,050 59,657 785,707
Australia/Asia
Equipment Sales 4,259,093 - 4,259,093
Equipment Rentals 876,141 - 876,141
Software Sales 324,222 - 324,222
Services 627,615 - 627,615
Middle East &amp; Africa
Equipment Sales 301,165 - 301,165
Equipment Rentals 36,130 - 36,130
Software Sales 58,826 - 58,826
Services 142,597 - 142,597
Total Net Sales $ 12,908,110 $ 12,148,824 $ 25,056,934
For the Year Ended October 31, 2019
Marine Marine
Technology Engineering Grand
Business Business Total
Total Net Sales by Geographic Area
Americas $ 2,625,072 $ 10,919,412 $ 13,544,484
Europe 3,657,249 1,229,412 4,886,661
Australia/Asia 6,087,071 - 6,087,071
Middle East &amp; Africa 538,718 - 538,718
Total Net Sales $ 12,908,110 $ 12,148,824 $ 25,056,934
For the Year Ended October 31, 2019
Marine Marine
Technology Engineering Grand
Business Business Total
Total Net Sales by Product Line
Equipment Sales $ 6,930,914 $ 203,430 $ 7,134,344
Equipment Rentals 2,688,570 - 2,688,570
Software Sales 604,491 - 604,491
Engineering Parts - 10,141,160 10,141,160
Services 2,684,135 1,804,234 4,488,369
Total Net Sales $ 12,908,110 $ 12,148,824 $ 25,056,9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 Disclosure [Abstract]</t>
        </is>
      </c>
    </row>
    <row r="4">
      <c r="A4" s="4" t="inlineStr">
        <is>
          <t>Commitments and Contingencies</t>
        </is>
      </c>
      <c r="B4" s="4" t="inlineStr">
        <is>
          <t>NOTE 13 – COMMITMENTS AND CONTINGENCIES Employment Agreements Annmarie Gayle Pursuant to the terms of an employment agreement
dated March 16, 2017, the Company employs Ms. Gayle as its Chief Executive Officer on a full-time basis and a member of its Board
of Directors. With effect from July 1, 2019, Ms. Gayle’s annual salary was increased from $230,000 to $305,000
payable on a monthly basis. Ms. Gayle is also entitled to an annual performance bonus of up to $100,000, upon achieving certain
targets that are to be defined on an annual basis. The agreement provides for 30 days of paid holidays in addition to public holidays
observed in Scotland. The agreement has no definitive term and may
be terminated only upon twelve months’ prior written notice by Ms. Gayle. In the event that the Company terminates her at
any time without cause, she is entitled to a payment equal to her annual salary as well as a separation bonus of $150,000. The
Company may terminate the agreement for cause, immediately and without notice. Among others, “for cause” includes gross
misconduct, a serious or repeated breach of the agreement and negligence and incompetence as reasonably determined by the Company’s
Board. The agreement includes a 12-month non-compete and non-solicitation provision. Blair Cunningham Under the terms of an employment contract dated
January 1, 2013, our wholly owned subsidiary Coda Octopus Products, Inc. employs Blair Cunningham as its Chief Executive Officer
and President of Technology. He is being paid an annual base salary of $200,000 with effect from January 1, 2020, subject to review
by the Company’s Chief Executive Officer. Mr. Cunningham is entitled to 25 vacation days in addition to any public holiday. The agreement may be terminated only upon twelve-month
prior written notice without cause. The Company may terminate the agreement for cause, immediately and without notice. Among others,
“for cause” includes gross misconduct, a serious or repeated breach of the agreement and negligence and incompetence
as reasonably determined by the Company’s Board. The agreement includes an 18-month non-compete and non-solicitation provision. Michael Midgley Pursuant to the terms of an employment agreement
dated June 1, 2011, Mike Midgley was appointed the Chief Executive Officer of our wholly owned subsidiary Coda Octopus Colmek,
Inc. and our Chief Financial Officer. He is being paid an annual salary of $210,000 subject to an annual review by Colmek’s
Board of Directors and the Company’s Chief Executive Officer. Mr. Midgley is entitled to 20 vacation days in addition to
any public holiday. The agreement may be terminated at any time
upon 4-month prior written notice. The Company may terminate the agreement for cause, immediately and without notice. Among others,
“for cause” includes gross misconduct, a serious or repeated breach of the agreement and negligence and incompetence
as reasonably determined by the Company’s Board. The agreement includes a 12-month non-compete and non-solicitation provision.
On December 6, 2017, the board of directors of the Company appointed Mr. Midgley to be the Company’s Chief Financial Officer.
In connection with this appointment, all rights and obligations under Mr. Midgley’s employment agreement with Colmek were
transferred to and have been assumed by Coda Octopus Group, Inc. Litigation Currently there is no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0</t>
        </is>
      </c>
      <c r="C1" s="2" t="inlineStr">
        <is>
          <t>Oct. 31, 2019</t>
        </is>
      </c>
    </row>
    <row r="2">
      <c r="A2" s="3" t="inlineStr">
        <is>
          <t>CURRENT ASSETS</t>
        </is>
      </c>
    </row>
    <row r="3">
      <c r="A3" s="4" t="inlineStr">
        <is>
          <t>Cash</t>
        </is>
      </c>
      <c r="B3" s="5" t="n">
        <v>15134289</v>
      </c>
      <c r="C3" s="5" t="n">
        <v>11721683</v>
      </c>
    </row>
    <row r="4">
      <c r="A4" s="4" t="inlineStr">
        <is>
          <t>Accounts Receivable, net</t>
        </is>
      </c>
      <c r="B4" s="6" t="n">
        <v>2014660</v>
      </c>
      <c r="C4" s="6" t="n">
        <v>4431971</v>
      </c>
    </row>
    <row r="5">
      <c r="A5" s="4" t="inlineStr">
        <is>
          <t>Inventory</t>
        </is>
      </c>
      <c r="B5" s="6" t="n">
        <v>9142273</v>
      </c>
      <c r="C5" s="6" t="n">
        <v>5350514</v>
      </c>
    </row>
    <row r="6">
      <c r="A6" s="4" t="inlineStr">
        <is>
          <t>Unbilled Receivables</t>
        </is>
      </c>
      <c r="B6" s="6" t="n">
        <v>861300</v>
      </c>
      <c r="C6" s="6" t="n">
        <v>2279362</v>
      </c>
    </row>
    <row r="7">
      <c r="A7" s="4" t="inlineStr">
        <is>
          <t>Other Current Assets</t>
        </is>
      </c>
      <c r="B7" s="6" t="n">
        <v>244171</v>
      </c>
      <c r="C7" s="6" t="n">
        <v>298187</v>
      </c>
    </row>
    <row r="8">
      <c r="A8" s="4" t="inlineStr">
        <is>
          <t>Prepaid Expenses</t>
        </is>
      </c>
      <c r="B8" s="6" t="n">
        <v>289204</v>
      </c>
      <c r="C8" s="6" t="n">
        <v>198140</v>
      </c>
    </row>
    <row r="9">
      <c r="A9" s="4" t="inlineStr">
        <is>
          <t>Total Current Assets</t>
        </is>
      </c>
      <c r="B9" s="6" t="n">
        <v>27685897</v>
      </c>
      <c r="C9" s="6" t="n">
        <v>24279857</v>
      </c>
    </row>
    <row r="10">
      <c r="A10" s="3" t="inlineStr">
        <is>
          <t>FIXED ASSETS</t>
        </is>
      </c>
    </row>
    <row r="11">
      <c r="A11" s="4" t="inlineStr">
        <is>
          <t>Property and Equipment, net</t>
        </is>
      </c>
      <c r="B11" s="6" t="n">
        <v>6059900</v>
      </c>
      <c r="C11" s="6" t="n">
        <v>5986812</v>
      </c>
    </row>
    <row r="12">
      <c r="A12" s="3" t="inlineStr">
        <is>
          <t>OTHER ASSETS</t>
        </is>
      </c>
    </row>
    <row r="13">
      <c r="A13" s="4" t="inlineStr">
        <is>
          <t>Goodwill and Other Intangibles, net</t>
        </is>
      </c>
      <c r="B13" s="6" t="n">
        <v>3731452</v>
      </c>
      <c r="C13" s="6" t="n">
        <v>3612891</v>
      </c>
    </row>
    <row r="14">
      <c r="A14" s="4" t="inlineStr">
        <is>
          <t>Deferred Tax Asset</t>
        </is>
      </c>
      <c r="B14" s="6" t="n">
        <v>561902</v>
      </c>
      <c r="C14" s="6" t="n">
        <v>631684</v>
      </c>
    </row>
    <row r="15">
      <c r="A15" s="4" t="inlineStr">
        <is>
          <t>Total Other Assets</t>
        </is>
      </c>
      <c r="B15" s="6" t="n">
        <v>4293354</v>
      </c>
      <c r="C15" s="6" t="n">
        <v>4244575</v>
      </c>
    </row>
    <row r="16">
      <c r="A16" s="4" t="inlineStr">
        <is>
          <t>Total Assets</t>
        </is>
      </c>
      <c r="B16" s="6" t="n">
        <v>38039151</v>
      </c>
      <c r="C16" s="6" t="n">
        <v>34511244</v>
      </c>
    </row>
    <row r="17">
      <c r="A17" s="3" t="inlineStr">
        <is>
          <t>CURRENT LIABILITIES</t>
        </is>
      </c>
    </row>
    <row r="18">
      <c r="A18" s="4" t="inlineStr">
        <is>
          <t>Accounts Payable</t>
        </is>
      </c>
      <c r="B18" s="6" t="n">
        <v>1284097</v>
      </c>
      <c r="C18" s="6" t="n">
        <v>1273490</v>
      </c>
    </row>
    <row r="19">
      <c r="A19" s="4" t="inlineStr">
        <is>
          <t>Accrued Expenses and Other Current Liabilities</t>
        </is>
      </c>
      <c r="B19" s="6" t="n">
        <v>584202</v>
      </c>
      <c r="C19" s="6" t="n">
        <v>576672</v>
      </c>
    </row>
    <row r="20">
      <c r="A20" s="4" t="inlineStr">
        <is>
          <t>Notes Payable</t>
        </is>
      </c>
      <c r="B20" s="6" t="n">
        <v>509769</v>
      </c>
      <c r="C20" s="6" t="n">
        <v>487140</v>
      </c>
    </row>
    <row r="21">
      <c r="A21" s="4" t="inlineStr">
        <is>
          <t>Deferred Revenue</t>
        </is>
      </c>
      <c r="B21" s="6" t="n">
        <v>1006454</v>
      </c>
      <c r="C21" s="6" t="n">
        <v>830148</v>
      </c>
    </row>
    <row r="22">
      <c r="A22" s="4" t="inlineStr">
        <is>
          <t>Total Current Liabilities</t>
        </is>
      </c>
      <c r="B22" s="6" t="n">
        <v>3384522</v>
      </c>
      <c r="C22" s="6" t="n">
        <v>3167450</v>
      </c>
    </row>
    <row r="23">
      <c r="A23" s="3" t="inlineStr">
        <is>
          <t>LONG TERM LIABILITIES</t>
        </is>
      </c>
    </row>
    <row r="24">
      <c r="A24" s="4" t="inlineStr">
        <is>
          <t>Deferred Revenue, less current portion</t>
        </is>
      </c>
      <c r="B24" s="6" t="n">
        <v>195022</v>
      </c>
      <c r="C24" s="6" t="n">
        <v>143587</v>
      </c>
    </row>
    <row r="25">
      <c r="A25" s="4" t="inlineStr">
        <is>
          <t>Notes Payable, less current portion</t>
        </is>
      </c>
      <c r="B25" s="6" t="n">
        <v>63339</v>
      </c>
      <c r="C25" s="6" t="n">
        <v>572434</v>
      </c>
    </row>
    <row r="26">
      <c r="A26" s="4" t="inlineStr">
        <is>
          <t>Total Long Term Liabilities</t>
        </is>
      </c>
      <c r="B26" s="6" t="n">
        <v>258361</v>
      </c>
      <c r="C26" s="6" t="n">
        <v>716021</v>
      </c>
    </row>
    <row r="27">
      <c r="A27" s="4" t="inlineStr">
        <is>
          <t>Total Liabilities</t>
        </is>
      </c>
      <c r="B27" s="6" t="n">
        <v>3642883</v>
      </c>
      <c r="C27" s="6" t="n">
        <v>3883471</v>
      </c>
    </row>
    <row r="28">
      <c r="A28" s="3" t="inlineStr">
        <is>
          <t>STOCKHOLDERS' EQUITY</t>
        </is>
      </c>
    </row>
    <row r="29">
      <c r="A29" s="4" t="inlineStr">
        <is>
          <t>Common Stock, $.001 par value; 150,000,000 shares authorized, 10,751,881 and 10,721,881 shares issued and outstanding as of October 31, 2020 and 2019, respectively</t>
        </is>
      </c>
      <c r="B29" s="6" t="n">
        <v>10753</v>
      </c>
      <c r="C29" s="6" t="n">
        <v>10723</v>
      </c>
    </row>
    <row r="30">
      <c r="A30" s="4" t="inlineStr">
        <is>
          <t>Additional Paid-in Capital</t>
        </is>
      </c>
      <c r="B30" s="6" t="n">
        <v>60132415</v>
      </c>
      <c r="C30" s="6" t="n">
        <v>59521665</v>
      </c>
    </row>
    <row r="31">
      <c r="A31" s="4" t="inlineStr">
        <is>
          <t>Accumulated Other Comprehensive Loss</t>
        </is>
      </c>
      <c r="B31" s="6" t="n">
        <v>-2321278</v>
      </c>
      <c r="C31" s="6" t="n">
        <v>-2135408</v>
      </c>
    </row>
    <row r="32">
      <c r="A32" s="4" t="inlineStr">
        <is>
          <t>Accumulated Deficit</t>
        </is>
      </c>
      <c r="B32" s="6" t="n">
        <v>-23425622</v>
      </c>
      <c r="C32" s="6" t="n">
        <v>-26769207</v>
      </c>
    </row>
    <row r="33">
      <c r="A33" s="4" t="inlineStr">
        <is>
          <t>Total Stockholders' Equity</t>
        </is>
      </c>
      <c r="B33" s="6" t="n">
        <v>34396268</v>
      </c>
      <c r="C33" s="6" t="n">
        <v>30627773</v>
      </c>
    </row>
    <row r="34">
      <c r="A34" s="4" t="inlineStr">
        <is>
          <t>Total Liabilities and Stockholders' Equity</t>
        </is>
      </c>
      <c r="B34" s="5" t="n">
        <v>38039151</v>
      </c>
      <c r="C34" s="5" t="n">
        <v>34511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roll Protection Program</t>
        </is>
      </c>
      <c r="B1" s="2" t="inlineStr">
        <is>
          <t>12 Months Ended</t>
        </is>
      </c>
    </row>
    <row r="2">
      <c r="B2" s="2" t="inlineStr">
        <is>
          <t>Oct. 31, 2020</t>
        </is>
      </c>
    </row>
    <row r="3">
      <c r="A3" s="3" t="inlineStr">
        <is>
          <t>Payroll Protection Program</t>
        </is>
      </c>
    </row>
    <row r="4">
      <c r="A4" s="4" t="inlineStr">
        <is>
          <t>Payroll Protection Program</t>
        </is>
      </c>
      <c r="B4" s="4" t="inlineStr">
        <is>
          <t>NOTE 14 – PAYROLL PROTECTION PROGRAM In the 2020 FY certain of our US companies,
received a total of $648,871 in Pandemic relief under the US Government Payroll Protection Program (“PPP”). The proceeds
from the PPP were used to offset US employees’ salaries during the Pandemic. This amount has now been forgiven under the
Program and is recorded in our accounts as “Other Income”. These amounts were received by our US companies
in April and May of 2020. The companies applied for forgiveness of the loans in September 2020 and the loans were forgiven in Novembe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12 Months Ended</t>
        </is>
      </c>
    </row>
    <row r="2">
      <c r="B2" s="2" t="inlineStr">
        <is>
          <t>Oct. 31, 2020</t>
        </is>
      </c>
    </row>
    <row r="3">
      <c r="A3" s="3" t="inlineStr">
        <is>
          <t>Covid-19</t>
        </is>
      </c>
    </row>
    <row r="4">
      <c r="A4" s="4" t="inlineStr">
        <is>
          <t>COVID-19</t>
        </is>
      </c>
      <c r="B4" s="4" t="inlineStr">
        <is>
          <t>NOTE 15 – COVID-19 The Company faces various risks related to
the global outbreak of coronavirus disease 2019 (“COVID-19”). The Engineering Services Business is dependent
on its workforce to deliver its products and services primarily to the U.S. and U.K. Governments. If significant portions of the
Engineering Services Business’s workforce are unable to work effectively, or if the U.S. or UK. Government and/or other customers’
operations are curtailed due to illness, quarantines, government actions, facility closures, or other restrictions in connection
with the COVID-19 Pandemic, the Engineering Services Business’s operations is likely be severely impacted. The Engineering
Services Business may be unable to perform fully on its contracts and costs may increase as a result of the COVID-19 outbreak.
These cost increases may not be fully recoverable either from our customers or under existing insurance policies. At this time,
the Company’s management cannot predict with any precision the full extent of the impact which COVID-19 Pandemic will have
on the Company, but management continues to mitigate where it can and monitor the situation, to assess further possible implications
to operations, the supply chain, and customers, and to take actions in an effort to mitigate adverse consequences. Further, the
Pandemic may have a material adverse effect on the Company’s results of operations, financial position, and liquidity in
fiscal year 2021. The Marine Technology Business is dependent
on its workforce and/or distributors/resellers to sell and deliver its products and services. Developments such as social distancing,
shelter -in- place directives and travel restrictions introduced by governments have impacted the Marine Products Business’s
ability to deploy its workforce effectively. These same developments may affect the operations of the Company’s suppliers,
Customers and distributors/resellers, as their own workforces and operations are disrupted by efforts to curtail the spread of
this virus. The Company, being a manufacturing company, in large part is unable to work remotely. The Company’s activities
are performed in certain international locations that are also impacted by the COVID-19 outbreak. While expected to be temporary,
these disruptions will negatively impact the Marine Technology Business’s sales, its ongoing development projects, its results
of operations, financial condition, and liquidity in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Oct. 31, 2020</t>
        </is>
      </c>
    </row>
    <row r="3">
      <c r="A3" s="3" t="inlineStr">
        <is>
          <t>Related Party Transactions [Abstract]</t>
        </is>
      </c>
    </row>
    <row r="4">
      <c r="A4" s="4" t="inlineStr">
        <is>
          <t>Related Party Transaction</t>
        </is>
      </c>
      <c r="B4" s="4" t="inlineStr">
        <is>
          <t>NOTE 16 – RELATED PARTY TRANSACTION During the fiscal year ended October 31, 2019,
the Company sold our Orlando property to Blair Cunningham an Officer for $705,000 cash. It was determined that this was a fair
value for the property based on review of comparable sales. The proceeds of sale were used to purchase the current office/manufacturing
facility in Orland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0</t>
        </is>
      </c>
    </row>
    <row r="3">
      <c r="A3" s="3" t="inlineStr">
        <is>
          <t>Subsequent Events [Abstract]</t>
        </is>
      </c>
    </row>
    <row r="4">
      <c r="A4" s="4" t="inlineStr">
        <is>
          <t>Subsequent Events</t>
        </is>
      </c>
      <c r="B4" s="4" t="inlineStr">
        <is>
          <t>NOTE 17 – SUBSEQUENT EVENTS The Company has evaluated subsequent events
occurring through the date that the financial statements were issued, for events requiring, recording or disclosure in the October
31, 2020 consolidated financial statements. Besides the ongoing Pandemic which continues to impact our business, particularly curtailment
of our business operations, there are no other material events or transactions occurring during this period requiring recognition
or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Summary of Accounting Policies (Policies)</t>
        </is>
      </c>
      <c r="B1" s="2" t="inlineStr">
        <is>
          <t>12 Months Ended</t>
        </is>
      </c>
    </row>
    <row r="2">
      <c r="B2" s="2" t="inlineStr">
        <is>
          <t>Oct. 31, 2020</t>
        </is>
      </c>
    </row>
    <row r="3">
      <c r="A3" s="3" t="inlineStr">
        <is>
          <t>Accounting Policies [Abstract]</t>
        </is>
      </c>
    </row>
    <row r="4">
      <c r="A4" s="4" t="inlineStr">
        <is>
          <t>Basis of Presentation</t>
        </is>
      </c>
      <c r="B4" s="4" t="inlineStr">
        <is>
          <t>a. Basis of Presentation The Company has adopted the Financial Accounting
Standards Board (FASB) Codification (Codification). The Codification is the single official source of authoritative accounting
principles generally accepted in the United States of America (U.S. GAAP) recognized by the FASB to be applied by nongovernmental
entities, and all of the Codification’s content carries the same level of authority.</t>
        </is>
      </c>
    </row>
    <row r="5">
      <c r="A5" s="4" t="inlineStr">
        <is>
          <t>Cash</t>
        </is>
      </c>
      <c r="B5" s="4" t="inlineStr">
        <is>
          <t>b. Cash The Company considers all highly liquid investments
with a maturity of three months or less at the time of purchase to be cash equivalents. At times such investments may be in excess
of federal deposit insurance limits.</t>
        </is>
      </c>
    </row>
    <row r="6">
      <c r="A6" s="4" t="inlineStr">
        <is>
          <t>Trade Accounts Receivable</t>
        </is>
      </c>
      <c r="B6" s="4" t="inlineStr">
        <is>
          <t>c. Trade Accounts Receivable Trade accounts receivable are recorded net
of the allowance for doubtful accounts. The Company provides for an allowance for doubtful collections that is based upon a review
of outstanding receivables, historical collection information, and existing economic conditions. Balances still outstanding after
the Company has used reasonable collection efforts are written off though a charge to the valuation allowance and a credit to trade
accounts receivable. The allowance for doubtful accounts was $47,807 as of October 31, 2020 and 2019, respectively.</t>
        </is>
      </c>
    </row>
    <row r="7">
      <c r="A7" s="4" t="inlineStr">
        <is>
          <t>Property and Equipment</t>
        </is>
      </c>
      <c r="B7" s="4" t="inlineStr">
        <is>
          <t>d. Property and Equipment Property and equipment are stated at cost less
accumulated depreciation. Expenditures for minor replacements, maintenance and repairs which do not increase the useful lives of
the property and equipment are charged to operations as incurred. Major additions and improvements are capitalized. Depreciation
and amortization are computed using the straight-line method over their estimated useful lives which is typically three to five
years for equipment and 30 years for buildings.</t>
        </is>
      </c>
    </row>
    <row r="8">
      <c r="A8" s="4" t="inlineStr">
        <is>
          <t>Advertising</t>
        </is>
      </c>
      <c r="B8" s="4" t="inlineStr">
        <is>
          <t>e. Advertising Coda follows the policy of charging the costs
of advertising to expense as incurred, which aggregated $4,884 and $18,271 for the years ended October, 31 2020 and 2019 respectively.</t>
        </is>
      </c>
    </row>
    <row r="9">
      <c r="A9" s="4" t="inlineStr">
        <is>
          <t>Inventory</t>
        </is>
      </c>
      <c r="B9" s="4" t="inlineStr">
        <is>
          <t xml:space="preserve">f. Inventory Inventory is stated at the lower of cost (Weighted
Average method) or net realizable value. Inventory consisted of the following components:
October 31, 2020 October 31, 2019
Inventory
Raw materials and parts $ 7,322,688 $ 4,379,260
Work in progress 698,756 517,354
Finished goods 1,120,829 453,900
Total Inventory $ 9,142,273 $ 5,350,514 </t>
        </is>
      </c>
    </row>
    <row r="10">
      <c r="A10" s="4" t="inlineStr">
        <is>
          <t>Estimates</t>
        </is>
      </c>
      <c r="B10" s="4" t="inlineStr">
        <is>
          <t>g.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estimates related to the percentage of completion method used to account for contracts
including costs and earnings in excess of billings, billings in excess of costs and estimated earnings and the valuation of goodwill.</t>
        </is>
      </c>
    </row>
    <row r="11">
      <c r="A11" s="4" t="inlineStr">
        <is>
          <t>Revenue Recognition</t>
        </is>
      </c>
      <c r="B11" s="4" t="inlineStr">
        <is>
          <t>h. Revenue Recognition Beginning on November 1, 2018, the Company
adopted the Financial Accounting Standards Board’s Topic 606, Revenue from Contracts with Customers Revenue Recognition. Topic 606 has established a five-step process
to determine the amount of revenue to record from contracts with customers. The five steps are:
● Determine if we have a contract with a customer;
● Determine the performance obligations in that contract;
● Determine the transaction price;
● Allocate the transaction price to the performance obligations; and
● Determine when to recognize revenue. Our revenues are earned under formal contracts
with our customers and are derived from both sales and rental of underwater technologies and equipment for real time 3D imaging,
mapping, defense and survey applications and from the engineering services which we provide primarily to prime defense contractors.
Our contracts do not include the possibility for additional contingent consideration so that our determination of the contract
price does not involve having to consider potential additional variable consideration. Our sales do not include a right of return
by the customer. With regard to our Marine Technology Business
(“Products Business”), all of our products are sold on a stand-alone basis and those market prices are evidence of
the value of the products. To the extent that we also provide services (e.g., installation, training, post-sales technical support
etc.), those services are either included as part of the product or are subject to written contracts based on the stand-alone value
of those services. Revenue from the sale of services is recognized when those services have been provided to the customer and evidence
of the provision of those services exist. Revenue derived from either our subscription
package offerings or rental of our equipment is recognized when performance obligations are met, in particular, on a daily basis
during the subscription or rental period. For arrangements with multiple performance
obligations, we recognize product revenue by allocating the transaction revenue to each performance obligation based on the relative
fair value of each deliverable and recognize revenue when performance obligations are met including when equipment is delivered,
and for rental of equipment, when installation and other services are performed. Our contracts sometimes require customer payments
in advance of revenue recognition and are recognized as revenue when the Company has fulfilled its obligations under the respective
contracts. Until such time, we recognize this prepayment as deferred revenue. For software license sales for which any services
rendered are not considered distinct to the functionality of the software, we recognize revenue upon delivery of the software. With respect to revenues related to our Services
Business, there are contracts in place that specify the fixed hourly rate and other reimbursable costs to be billed based on material
and direct labor hours incurred and, revenue is recognized on these contracts based on material and the direct labor hours incurred.
Revenues from fixed-price contracts are recognized on the percentage-of-completion method, measured by the percentage of costs
incurred (materials and direct labor hours) to date to estimated total services (materials and direct labor hours) for each contract.
This method is used as we consider expenditures for direct materials and labor hours to be the best available measure of progress
on these contracts. On a quarterly basis, we examine all of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Recoverability of Deferred Costs In accordance with Topic 606, we defer costs
on projects for service revenue. Deferred costs consist primarily of incremental direct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over time, costs are recognized ratably over the term of the contract, commencing on the date of revenue recognition. At each quarterly
balance sheet date, we review deferred costs, to ensure they are ultimately recoverable. Any anticipated losses on uncompleted contracts
are recognized when evidence indicates the estimated total cost of a contract exceeds its estimated total revenue. Deferred Commissions Our incremental direct costs of obtaining a
contract, which consists of sales commissions are deferred and amortized over the period of the contract performance. We classify
deferred commissions as current or noncurrent based on the timing of when we expect to recognize the expense. The current and noncurrent
portions of deferred commissions are included in prepaid expenses and other current assets, and other assets, net, respectively,
in our consolidated balance sheets. As of October 31, 2020 and 2019, we had deferred commissions of $3,884 and $68,175, respectively.
Amortization expense related to deferred commissions was $125,284 and $127,590 in the years ended October 31, 2020 and 2019, respectively. Other Revenue Disclosures See Note 12 – Segment Analysis for a
breakdown of revenues from external customers and cost of those revenues between our Product Segment and Services Segment including
information on the split of revenues by geography.</t>
        </is>
      </c>
    </row>
    <row r="12">
      <c r="A12" s="4" t="inlineStr">
        <is>
          <t>Concentration of Risk</t>
        </is>
      </c>
      <c r="B12" s="4" t="inlineStr">
        <is>
          <t>i. Concentrations of Risk Credit losses, if any, have been provided for
in the consolidated financial statements and are based on management’s expectations. The Company’s accounts receivables
are subject to potential concentrations of credit risk, since a significant part of the Company’s sales are to a small number
of companies and, even though these are generally established businesses, market fluctuations such as the price of oil may affect
our customers’ ability to meet their obligations to us. Furthermore, Trade disputes may result in impairment or delays in
receivables. The Company’s bank deposits are held
with financial institutions both in and outside the USA. At times, such amounts may be in excess of applicable government mandated
insurance limits. The Company has not experienced any losses in such accounts or lack of access to its cash, and believes it is
not exposed to significant risk of loss with respect to cash.</t>
        </is>
      </c>
    </row>
    <row r="13">
      <c r="A13" s="4" t="inlineStr">
        <is>
          <t>Contracts in Progress (Unbilled Receivables and Deferred Revenue)</t>
        </is>
      </c>
      <c r="B13" s="4" t="inlineStr">
        <is>
          <t>j. Contracts in Progress (Unbilled Receivables
and Deferred Revenue) Costs and estimated earnings in excess of billings
on uncompleted contracts represent accumulated project expenses and fees which have not been invoiced to customers as of the date
of the balance sheet. These amounts are stated on the consolidated balance sheets as Unbilled Receivables of $861,300 and $2,279,362
as of October 31, 2020 and 2019, respectively. Our Deferred Revenue of $989,588 and $973,735
as of October 31, 2020 and 2019, respectively, consists of billings in excess of costs and revenues received as part of our warranty
obligations upon completing a sale, as elaborated further in the last paragraph of this note. Revenue received as part of sales of equipment
includes a provision for warranty and is treated as deferred revenue, along with extended warranty sales, which may be purchased
by customers. These amounts are amortized over the relevant warranty period (12 months is our standard warranty or 24, 36 or 60
months for extended warranty) from the date of sale. These amounts are stated on the consolidated balance sheets as a component
of Deferred Revenue and were $211,888 and $497,819 as of October 31, 2020 and 2019, respectively.</t>
        </is>
      </c>
    </row>
    <row r="14">
      <c r="A14" s="4" t="inlineStr">
        <is>
          <t>Income Taxes</t>
        </is>
      </c>
      <c r="B14" s="4" t="inlineStr">
        <is>
          <t>k. Income Taxes The Company accounts for income taxes in accordance
with Accounting Standards Codification 740, Income Taxes Deferred tax assets and liabilities are the
amounts by which the Company’s future income taxes are expected to be impacted by these differences as they reverse. Deferred
tax assets are based on differences that are expected to decrease future income taxes as they reverse. Correspondingly, deferred
tax liabilities are based on differences that are expected to increase future income taxes as they reverse. Note 7 below discusses
the amounts of deferred tax assets and liabilities, and also presents the impact of significant differences between financial reporting
income and taxable income. For income tax purposes, the Company uses the
percentage of completion method of recognizing revenues on long-term contracts which is consistent with the Company’s financial
reporting under U.S. GAAP.</t>
        </is>
      </c>
    </row>
    <row r="15">
      <c r="A15" s="4" t="inlineStr">
        <is>
          <t>Goodwill and Intangible Assets</t>
        </is>
      </c>
      <c r="B15" s="4" t="inlineStr">
        <is>
          <t>l. Goodwill and Intangible Assets Goodwill and Intangible assets consist principally
of the excess of cost over the fair value of net assets acquired (or goodwill), customer relationships, non-compete agreements
and licenses. Goodwill was allocated to our reporting units based on the original purchase price allocation. Goodwill is not amortized
and is evaluated for impairment annually or more often if circumstances indicate impairment may exist. Customer relationships,
non-compete agreements, patents and licenses are being amortized on a straight-line basis over periods of 2 to 15 years. The Company
amortizes its limited life goodwill and intangible assets using the straight-line method over their estimated period of benefit.
We periodically evaluate the recoverability of goodwill and intangible assets and take into account events or circumstances that
warrant revised estimates of useful lives or that indicate that impairment exists. Step 1 of the goodwill impairment test, used
to identify potential impairment, compares the fair value of the reporting unit with its carrying amount, including goodwill. If
the fair value, which is based on future cash flows, exceeds the carrying amount, goodwill is not considered impaired. If the carrying
amount exceeds the fair value, the Step 2 must be performed to measure the amount of the impairment loss, if any. The Company has
adopted Accounting Standards Codification 2017 – 04, simplifying the Test for Goodwill Impairment, which permits the Company
to impair the difference between carrying amounts in excess of the fair value of the reporting unit as the reduction in goodwill.
ASC 2017-04 eliminates the requirement in previous GAAP to perform Step 2 of the goodwill impairment test. At the end of each year, we evaluate goodwill
on a separate reporting unit basis to assess recoverability, and impairments, if any, are recognized in earnings. An impairment
loss would be recognized in an amount equal to the excess of the carrying amount of the reporting unit over the fair value of the
reporting unit. There were no impairment charges recognized
during the years ended October 31, 2020 and 2019.</t>
        </is>
      </c>
    </row>
    <row r="16">
      <c r="A16" s="4" t="inlineStr">
        <is>
          <t>Fair Value of Financial Instruments</t>
        </is>
      </c>
      <c r="B16" s="4" t="inlineStr">
        <is>
          <t>m. Fair Value of Financial Instruments The Company’s financial instruments include
cash, accounts receivable, accounts payable, accrued expenses and notes payable. The carrying amounts of cash, accounts receivable,
accounts payable and accrued expenses approximate fair values because of the short-term nature of these instruments. The aggregate
carrying amount of the notes payable approximates fair value as they bear interest at a market interest rate based on their term
and maturity. The fair value of the Company’s long-term
debt approximates its carrying amount based on the fact that the Company believes it could obtain similar terms and conditions
for similar debt.</t>
        </is>
      </c>
    </row>
    <row r="17">
      <c r="A17" s="4" t="inlineStr">
        <is>
          <t>Foreign Currency Translation</t>
        </is>
      </c>
      <c r="B17" s="4" t="inlineStr">
        <is>
          <t>n. Foreign Currency Translation Assets and liabilities are translated at the
prevailing exchange rates at the balance sheet dates. Related revenues and expenses are translated at weighted average exchange
rates in effect during the period. Stockholders’ equity, fixed assets and long-term investments are recorded at historical
exchange rates. Resulting translation adjustments are recorded as a separate component in stockholders’ equity as part of
accumulated other comprehensive income or (loss) as may be appropriate. Foreign currency transaction gains and losses are included
in the consolidated statements of income and comprehensive income.</t>
        </is>
      </c>
    </row>
    <row r="18">
      <c r="A18" s="4" t="inlineStr">
        <is>
          <t>Long-Lived Assets</t>
        </is>
      </c>
      <c r="B18" s="4" t="inlineStr">
        <is>
          <t>o. Long-Lived Assets Long-lived assets to be held and used are reviewed
for impairment whenever events or changes in circumstances indicate that the carrying amount of an asset may not be recoverable.
The carrying amount of a long-lived asset is not recoverable if its carrying amount exceeds the sum of the undiscounted cash flows
expected to result from the use and eventual disposal of the asset. Long-lived assets to be disposed of are reported at the lower
of carrying amount or fair value less cost to sell. No impairment loss was recognized during the years ended October 31, 2020 and
2019, respectively.</t>
        </is>
      </c>
    </row>
    <row r="19">
      <c r="A19" s="4" t="inlineStr">
        <is>
          <t>Research and Development</t>
        </is>
      </c>
      <c r="B19" s="4" t="inlineStr">
        <is>
          <t>p. Research and Development Research and development costs consist of expenditures
for the development of present and future patents and technology, which are not capitalizable. Under current legislation, we are
eligible for UK tax credits related to our qualified research and development expenditures. Tax credits are classified as a reduction of
research and development expense. During the years ended October 31, 2020 and 2019, we had $0 and $0, respectively.</t>
        </is>
      </c>
    </row>
    <row r="20">
      <c r="A20" s="4" t="inlineStr">
        <is>
          <t>Stock Based Compensation</t>
        </is>
      </c>
      <c r="B20" s="4" t="inlineStr">
        <is>
          <t>q. Stock Based Compensation In accordance with the accounting rules for
stock compensation, for time based awards, the Company is accruing a stock compensation expense and increase to additional paid
in capital based on the market value of the common stock as of the grant date throughout the vesting period. The vesting period
for the awards is three years and is based on the employee’s continuous service to the Company. Prior to vesting, the awards
are subject to forfeiture in whole or in part under certain circumstances. We use the Black-Scholes method for equity instruments
granted to employees.</t>
        </is>
      </c>
    </row>
    <row r="21">
      <c r="A21" s="4" t="inlineStr">
        <is>
          <t>Comprehensive Income</t>
        </is>
      </c>
      <c r="B21" s="4" t="inlineStr">
        <is>
          <t>r. Comprehensive Income Comprehensive income is defined to include
all changes in equity except those resulting from investments by owners and distributions to owners. Comprehensive income includes
gains and losses on foreign currency translation adjustments and is included as a component of stockholders’ equity.</t>
        </is>
      </c>
    </row>
    <row r="22">
      <c r="A22" s="4" t="inlineStr">
        <is>
          <t>Earnings Per Share</t>
        </is>
      </c>
      <c r="B22" s="4" t="inlineStr">
        <is>
          <t xml:space="preserve">s. Earnings per Share We compute basic earnings per share by dividing
the income attributable to common shareholders by the weighted average number of common shares outstanding in the reporting period. Following is a reconciliation of earnings from
continuing operations and weighted average common shares outstanding for purposes of calculating basic and diluted earnings per
share:
Year Year
Ended Ended
October 31, October 31,
Fiscal Period 2020 2019
Numerator:
Net Income (Loss) $ 3,343,585 $ 5,225,199
Denominator:
Basic weighted average common shares outstanding 10,733,799 10,680,007
Options issued 561,000 -
Diluted outstanding shares 11,294,799 10,680,007
Earnings (Loss) from continuing operations
Basic $ 0.31 $ 0.49
Diluted $ 0.30 $ 0.49 </t>
        </is>
      </c>
    </row>
    <row r="23">
      <c r="A23" s="4" t="inlineStr">
        <is>
          <t>Reclassification of Prior Year Presentation</t>
        </is>
      </c>
      <c r="B23" s="4" t="inlineStr">
        <is>
          <t>t. Reclassification of Prior Year Presentation Certain prior year amounts have been reclassified
for consistency with the current year presentation. These reclassifications had no effect on the reported results of operations.
An adjustment has been made to the Consolidated Balance Sheet and Consolidated Statements of Cash Flows for the fiscal year ended
October 31, 2019, to reclassify the Value Added Tax (VAT) receivable.</t>
        </is>
      </c>
    </row>
    <row r="24">
      <c r="A24" s="4" t="inlineStr">
        <is>
          <t>Recent Accounting Pronouncements</t>
        </is>
      </c>
      <c r="B24" s="4" t="inlineStr">
        <is>
          <t>u. Recent Accounting Pronouncements There have been no new accounting pronouncements
not yet effective that have significance, or potential significance, to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mmary of Accounting Policies (Tables)</t>
        </is>
      </c>
      <c r="B1" s="2" t="inlineStr">
        <is>
          <t>12 Months Ended</t>
        </is>
      </c>
    </row>
    <row r="2">
      <c r="B2" s="2" t="inlineStr">
        <is>
          <t>Oct. 31, 2020</t>
        </is>
      </c>
    </row>
    <row r="3">
      <c r="A3" s="3" t="inlineStr">
        <is>
          <t>Accounting Policies [Abstract]</t>
        </is>
      </c>
    </row>
    <row r="4">
      <c r="A4" s="4" t="inlineStr">
        <is>
          <t>Schedule of Components of Inventory</t>
        </is>
      </c>
      <c r="B4" s="4" t="inlineStr">
        <is>
          <t xml:space="preserve">Inventory is stated at the lower of cost (Weighted
Average method) or net realizable value. Inventory consisted of the following components:
October 31, 2020 October 31, 2019
Inventory
Raw materials and parts $ 7,322,688 $ 4,379,260
Work in progress 698,756 517,354
Finished goods 1,120,829 453,900
Total Inventory $ 9,142,273 $ 5,350,514 </t>
        </is>
      </c>
    </row>
    <row r="5">
      <c r="A5" s="4" t="inlineStr">
        <is>
          <t>Schedule of Earnings Per Share Basic and Diluted</t>
        </is>
      </c>
      <c r="B5" s="4" t="inlineStr">
        <is>
          <t xml:space="preserve">Following is a reconciliation of earnings from
continuing operations and weighted average common shares outstanding for purposes of calculating basic and diluted earnings per
share:
Year Year
Ended Ended
October 31, October 31,
Fiscal Period 2020 2019
Numerator:
Net Income (Loss) $ 3,343,585 $ 5,225,199
Denominator:
Basic weighted average common shares outstanding 10,733,799 10,680,007
Options issued 561,000 -
Diluted outstanding shares 11,294,799 10,680,007
Earnings (Loss) from continuing operations
Basic $ 0.31 $ 0.49
Diluted $ 0.30 $ 0.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Oct. 31, 2020</t>
        </is>
      </c>
    </row>
    <row r="3">
      <c r="A3" s="3" t="inlineStr">
        <is>
          <t>Goodwill and Intangible Assets Disclosure [Abstract]</t>
        </is>
      </c>
    </row>
    <row r="4">
      <c r="A4" s="4" t="inlineStr">
        <is>
          <t>Schedule of Carrying Value of Identifiable Goodwill and Intangible Assets</t>
        </is>
      </c>
      <c r="B4" s="4" t="inlineStr">
        <is>
          <t xml:space="preserve">Amortization of patents, customer relationships,
non-compete agreements and licenses included as a charge to income amounted to $44,642 and $39,689 for the years ended October
31, 2020 and 2019, respectively. Goodwill is not being amortized.
October 31, 2020 October 31, 2019
Customer relationships (weighted average life of 10 years) $ 720,592 $ 720,592
Non-compete agreements (weighted average life of 3 years) 198,911 198,911
Patents and other (weighted average life of 10 years) 472,173 381,785
Total identifiable intangible assets - gross carrying value 1,391,676 1,301,288
Less: accumulated amortization (1,042,332 ) (1,070,505 )
Total intangible assets, net $ 349,344 $ 230,783 </t>
        </is>
      </c>
    </row>
    <row r="5">
      <c r="A5" s="4" t="inlineStr">
        <is>
          <t>Schedule of Estimated Future Amortization Expenses</t>
        </is>
      </c>
      <c r="B5" s="4" t="inlineStr">
        <is>
          <t xml:space="preserve">Future estimated annual amortization expenses as of October
31, 2020 as follows:
Years Ending October 31, Amount
2021 46,338
2022 46,317
2023 43,978
2024 33,000
2025 19,409
Thereafter 160,302
Totals $ 349,344 </t>
        </is>
      </c>
    </row>
    <row r="6">
      <c r="A6" s="4" t="inlineStr">
        <is>
          <t>Schedule of Goodwill</t>
        </is>
      </c>
      <c r="B6" s="4" t="inlineStr">
        <is>
          <t xml:space="preserve">The carrying amount of goodwill as of October
31, 2020 and 2019, respectively, are recorded below:
October 31, 2020 October 31, 2019
Breakout of Goodwill:
Coda Octopus Colmek, Inc. $ 2,038,669 $ 2,038,669
Coda Octopus Products, Ltd 62,315 62,315
Coda Octopus Martech, Ltd 1,281,124 1,281,124
Total Goodwill $ 3,382,108 $ 3,382,1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31, 2020</t>
        </is>
      </c>
    </row>
    <row r="3">
      <c r="A3" s="3" t="inlineStr">
        <is>
          <t>Property, Plant and Equipment [Abstract]</t>
        </is>
      </c>
    </row>
    <row r="4">
      <c r="A4" s="4" t="inlineStr">
        <is>
          <t>Schedule of Property and Equipment</t>
        </is>
      </c>
      <c r="B4" s="4" t="inlineStr">
        <is>
          <t xml:space="preserve">Property and equipment
consisted of the following as of:
October 31, 2020 October 31, 2019
Buildings $ 5,103,324 $ 4,654,029
Land 200,000 200,000
Office machinery and equipment 2,044,405 1,954,938
Rental Assets 1,531,351 1,468,124
Furniture, fixtures and improvements 1,187,927 1,158,033
Totals 10,067,007 9,435,124
Less: accumulated depreciation (4,007,107 ) (3,448,312 )
Property and Equipment – Net $ 6,059,900 $ 5,986,8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Oct. 31, 2020</t>
        </is>
      </c>
    </row>
    <row r="3">
      <c r="A3" s="3" t="inlineStr">
        <is>
          <t>Deferred Costs, Capitalized, Prepaid, and Other Assets Disclosure [Abstract]</t>
        </is>
      </c>
    </row>
    <row r="4">
      <c r="A4" s="4" t="inlineStr">
        <is>
          <t>Summary of Other Current Assets</t>
        </is>
      </c>
      <c r="B4" s="4" t="inlineStr">
        <is>
          <t xml:space="preserve">Other current assets consisted of the following
at:
October 31, 2020 October 31, 2019
Other Current Assets
Deposits $ 112,984 $ 42,932
Tax receivables 131,187 255,255
Total Other Current Assets $ 244,171 $ 298,1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Stock (Tables)</t>
        </is>
      </c>
      <c r="B1" s="2" t="inlineStr">
        <is>
          <t>12 Months Ended</t>
        </is>
      </c>
    </row>
    <row r="2">
      <c r="B2" s="2" t="inlineStr">
        <is>
          <t>Oct. 31, 2020</t>
        </is>
      </c>
    </row>
    <row r="3">
      <c r="A3" s="3" t="inlineStr">
        <is>
          <t>Equity [Abstract]</t>
        </is>
      </c>
    </row>
    <row r="4">
      <c r="A4" s="4" t="inlineStr">
        <is>
          <t>Schedule of Stock Option Activity</t>
        </is>
      </c>
      <c r="B4" s="4" t="inlineStr">
        <is>
          <t xml:space="preserve">The following table presents stock option activity for the years
ended October 31, 2020 and 2019.
Stock Options
Total Weighted Average Exercise Price Exercisable Weighted Average Exercise Price Non-Vested Weighted Average Exercise Price
Outstanding at October 31, 2018 - $ - - $ - - $ -
Granted - - - - - -
Vested - - - - - -
Exercises - - - - - -
Forfeited or cancelled - - - - - -
Outstanding at October 31, 2019 - $ - - $ - - $ -
Granted 564,000 $ 4.65 - - 564,000 $ 4.65
Vested - - - - - -
Exercises - - - - - -
Forfeited or cancelled (3,000 ) $ 4.65 - - (3,000 ) $ 4.65
Outstanding at October 31, 2020 561,000 $ 4.65 - - 561,000 $ 4.65
Aggregate Intrinsic Value
October 31, 2019 $ - $ - $ -
Aggregate Intrinsic Value
October 31, 2020 $ 491,280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0</t>
        </is>
      </c>
      <c r="C1" s="2" t="inlineStr">
        <is>
          <t>Oct.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50000000</v>
      </c>
      <c r="C4" s="6" t="n">
        <v>150000000</v>
      </c>
    </row>
    <row r="5">
      <c r="A5" s="4" t="inlineStr">
        <is>
          <t>Common stock, shares issued</t>
        </is>
      </c>
      <c r="B5" s="6" t="n">
        <v>10751881</v>
      </c>
      <c r="C5" s="6" t="n">
        <v>10721881</v>
      </c>
    </row>
    <row r="6">
      <c r="A6" s="4" t="inlineStr">
        <is>
          <t>Common stock, shares outstanding</t>
        </is>
      </c>
      <c r="B6" s="6" t="n">
        <v>10751881</v>
      </c>
      <c r="C6" s="6" t="n">
        <v>10721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Schedule of Provision (Benefit) for Income Taxes</t>
        </is>
      </c>
      <c r="B4" s="4" t="inlineStr">
        <is>
          <t xml:space="preserve">The provision (benefit) for income taxes comprises:
October 31, 2020 October 31, 2019
Current federal benefit $ (12,502 ) $ (75,004 )
Foreign tax (benefit) expense (38,161 ) 35,582
Total Current Tax Benefit (50,663 ) (39,422 )
Deferred federal expense 305,125 1,046,776
Deferred foreign benefit (196,240 ) -
Deferred Tax Expense 108,885 1,046,776
Total Income Tax Expense $ 58,222 $ 1,007,354 </t>
        </is>
      </c>
    </row>
    <row r="5">
      <c r="A5" s="4" t="inlineStr">
        <is>
          <t>Schedule of Reconciliation of Income Tax Benefit</t>
        </is>
      </c>
      <c r="B5" s="4" t="inlineStr">
        <is>
          <t>The expense for income taxes differed from
the U.S. statutory rate due to the following:
October 31, 2020 October 31, 2019
Statutory tax rate 21.0 % 21.0 %
Change in deferred taxes (17.1 )% (4.2 )%
Alternative Minimum Tax (refund) (1.1 )% (1.2 )%
Foreign tax expense (1.1 )% 0.5 %
Total 1.7 % 16.1 %</t>
        </is>
      </c>
    </row>
    <row r="6">
      <c r="A6" s="4" t="inlineStr">
        <is>
          <t>Schedule of Components of Deferred Tax Assets and Liabilities</t>
        </is>
      </c>
      <c r="B6" s="4" t="inlineStr">
        <is>
          <t xml:space="preserve">Significant
components of the Company’s deferred tax assets and liabilities are as follows:
October 31, 2020 October 31, 2019
Noncurrent deferred tax assets
U.S. NOL carryforwards $ 272,993 $ 670,787
Other - (39,103 )
Stock option compensation 92,669 -
Foreign R&amp;D refunds 196,240 -
Total $ 561,902 $ 631,6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12 Months Ended</t>
        </is>
      </c>
    </row>
    <row r="2">
      <c r="B2" s="2" t="inlineStr">
        <is>
          <t>Oct. 31, 2020</t>
        </is>
      </c>
    </row>
    <row r="3">
      <c r="A3" s="3" t="inlineStr">
        <is>
          <t>Debt Disclosure [Abstract]</t>
        </is>
      </c>
    </row>
    <row r="4">
      <c r="A4" s="4" t="inlineStr">
        <is>
          <t>Schedule of Notes Payable</t>
        </is>
      </c>
      <c r="B4" s="4" t="inlineStr">
        <is>
          <t xml:space="preserve">Notes payable consisted of the following
at:
October 31, 2020 October 31, 2019
Secured note payable to HSBC NA with interest payable on the 28 th $ 573,108 $ 1,059,574
Total 573,108 1,059,574
Less: current portion (509,769 ) (487,140 )
Total Long Term Notes Payable $ 63,339 $ 572,434 </t>
        </is>
      </c>
    </row>
    <row r="5">
      <c r="A5" s="4" t="inlineStr">
        <is>
          <t>Schedule of Principal Maturities of Notes Payable</t>
        </is>
      </c>
      <c r="B5" s="4" t="inlineStr">
        <is>
          <t xml:space="preserve">Years Ending October 31, Amount
2021 509,769
2022 63,339
Totals $ 573,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Oct. 31, 2020</t>
        </is>
      </c>
    </row>
    <row r="3">
      <c r="A3" s="3" t="inlineStr">
        <is>
          <t>Equity [Abstract]</t>
        </is>
      </c>
    </row>
    <row r="4">
      <c r="A4" s="4" t="inlineStr">
        <is>
          <t>Schedule of Other Comprehensive Income (Loss)</t>
        </is>
      </c>
      <c r="B4" s="4" t="inlineStr">
        <is>
          <t>A reconciliation of the other comprehensive
income (loss) in the stockholders’ equity section of the consolidated balance sheets is as follows:
October 31, 2020 October 31, 2019
Balance, beginning of year $ (2,135,408 ) $ (2,228,663 )
Total other comprehensive income for the year - foreign currency translation adjustment (185,870 ) 93,255
Balance, end of period $ (2,321,278 ) $ (2,135,4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alysis (Tables)</t>
        </is>
      </c>
      <c r="B1" s="2" t="inlineStr">
        <is>
          <t>12 Months Ended</t>
        </is>
      </c>
    </row>
    <row r="2">
      <c r="B2" s="2" t="inlineStr">
        <is>
          <t>Oct. 31, 2020</t>
        </is>
      </c>
    </row>
    <row r="3">
      <c r="A3" s="3" t="inlineStr">
        <is>
          <t>Segment Reporting [Abstract]</t>
        </is>
      </c>
    </row>
    <row r="4">
      <c r="A4" s="4" t="inlineStr">
        <is>
          <t>Schedule of Segment Reporting Information</t>
        </is>
      </c>
      <c r="B4" s="4" t="inlineStr">
        <is>
          <t xml:space="preserve">Marine Technology Business (Products) Marine Engineering Business (Services) Overhead Total
Year Ended October 31, 2020
Revenues from External Customers $ 11,278,181 $ 8,765,629 $ - $ 20,043,810
Cost of Revenues 2,254,008 5,060,354 - 7,314,362
Gross Profit 9,024,173 3,705,275 - 12,729,448
Research &amp; Development 1,955,364 1,042,243 190,782 3,188,389
Selling, General &amp; Administrative 2,779,662 2,260,849 1,696,783 6,737,294
Total Operating Expenses 4,735,026 3,303,092 1,887,565 9,925,683
Income (Loss) from Operations 4,289,147 402,183 (1,887,565 ) 2,803,765
Other Income (Expense)
Other Income 19,184 190 - 19,374
Funding from Paycheck Protection Program 122,327 526,544 - 648,871
Interest (Expense) (10,612 ) (15,672 ) (43,919 ) (70,203 )
Total Other Income (Expense) 130,899 511,062 (43,919 ) 598,042
Net Income (Loss) before Income Taxes 4,420,046 913,245 (1,931,484 ) 3,401,807
Income Tax Benefit (Expense)
Current Tax Benefit (Expense) 63,590 - (12,927 ) 50,663
Deferred Tax (Expense) Benefit (196,664 ) 273,666 (185,887 ) (108,885 )
Total Income Tax (Expense) Benefit (133,074 ) 273,666 (198,814 ) (58,222 )
Net Income (Loss) $ 4,286,972 $ 1,186,911 $ (2,130,298 ) $ 3,343,585
Supplemental Disclosures
Total Assets $ 22,200,123 $ 14,347,827 $ 1,491,201 $ 38,039,151
Total Liabilities $ 1,572,314 $ 1,321,011 $ 749,558 $ 3,642,883
Revenues from Intercompany Sales - eliminated from sales above $ 997,150 $ 354,373 $ 2,700,000 $ 4,051,523
Depreciation and Amortization $ 678,449 $ 105,775 $ 22,462 $ 806,686
Purchases of Long-lived Assets $ 811,352 $ 19,660 $ 167,323 $ 998,335
Marine Technology Business (Products) Marine Engineering Business (Services) Overhead Total
Year Ended October 31, 2019
Revenues from External Customers $ 12,908,110 $ 12,148,824 $ - $ 25,056,934
Cost of Revenues 2,519,768 6,107,847 - 8,627,615
Gross Profit 10,388,342 6,040,977 - 16,429,319
Research &amp; Development 2,208,749 146,061 446,521 2,801,331
Selling, General &amp; Administrative 3,080,134 2,492,410 1,802,007 7,374,551
Total Operating Expenses 5,288,883 2,638,471 2,248,528 10,175,882
Income (Loss) from Operations 5,099,459 3,402,506 (2,248,528 ) 6,253,437
Other Income (Expense)
Other Income 70,186 26 - 70,212
Interest Expense (10,564 ) (14,820 ) (65,712 ) (91,096 )
Total Other Income (Expense) 59,622 (14,794 ) (65,712 ) (20,884 )
Net Income (Loss) before Income Taxes 5,159,081 3,387,712 (2,314,240 ) 6,232,553
Current Tax Benefit (9,391 ) 33,454 15,359 39,422
Deferred Tax (Expense) (336,101 ) (496,318 ) (214,357 ) (1,046,776 )
Total Income Tax Expense (345,492 ) (462,864 ) (198,998 ) (1,007,354 )
Net Income (Loss) $ 4,813,589 $ 2,924,848 $ (2,513,238 ) $ 5,225,199
Supplemental Disclosures
Total Assets $ 19,386,652 $ 14,165,120 $ 959,472 $ 34,511,244
Total Liabilities $ 1,753,823 $ 962,641 $ 1,167,007 $ 3,883,471
Revenues from Intercompany Sales - eliminated from sales above $ 1,590,548 $ 145,150 $ 2,700,000 $ 4,435,698
Depreciation and Amortization $ 581,942 $ 236,092 $ 15,741 $ 833,775
Purchases of Long-lived Assets $ 2,183,009 $ 81,446 $ 37,180 $ 2,301,635 </t>
        </is>
      </c>
    </row>
    <row r="5">
      <c r="A5" s="4" t="inlineStr">
        <is>
          <t>Schedule of Disaggregate of Revenue from Contracts for Sale with Customers by Geographic Location</t>
        </is>
      </c>
      <c r="B5" s="4" t="inlineStr">
        <is>
          <t xml:space="preserve">For the Year Ended October 31, 2020
Marine Marine
Technology Engineering Grand
Business Business Total
Disaggregation of Total Net Sales
Americas
Equipment Sales $ 1,368,113 $ - $ 1,368,113
Equipment Rentals 175,282 - 175,282
Software Sales 35,635 - 35,635
Engineering Parts - 4,546,391 4,546,391
Services 1,422,830 1,230,283 2,653,113
Europe
Equipment Sales 583,006 230,060 813,066
Equipment Rentals 697,638 - 697,638
Software Sales 113,860 - 113,860
Engineering Parts - 2,753,488 2,753,488
Services 485,954 5,407 491,361
Australia/Asia
Equipment Sales 5,165,905 - 5,165,905
Equipment Rentals 487,639 - 487,639
Software Sales 304,143 - 304,143
Services 297,823 - 297,823
Middle East &amp; Africa
Equipment Sales 66,556 - 66,556
Equipment Rentals 592 - 592
Software Sales - - -
Services 73,205 - 73,205
Total Net Sales $ 11,278,181 $ 8,765,629 $ 20,043,810
For the Year Ended October 31, 2020
Marine Marine
Technology Engineering Grand
Business Business Total
Total Net Sales by Geographic Area
Americas $ 3,001,860 $ 5,776,674 $ 8,778,534
Europe 1,880,458 2,988,955 4,869,413
Australia/Asia 6,255,510 - 6,255,510
Middle East &amp; Africa 140,353 - 140,353
Total Net Sales $ 11,278,181 $ 8,765,629 $ 20,043,810
For the Year Ended October 31, 2020
Marine Marine
Technology Engineering Grand
Business Business Total
Total Net Sales by Product Line
Equipment Sales $ 7,183,580 $ 230,060 $ 7,413,640
Equipment Rentals 1,361,151 - 1,361,151
Software Sales 453,638 - 453,638
Engineering Parts - 7,299,879 7,299,879
Services 2,279,812 1,235,690 3,515,502
Total Net Sales $ 11,278,181 $ 8,765,629 $ 20,043,810
For the Year Ended October 31, 2019
Marine Marine
Technology Engineering Grand
Business Business Total
Disaggregation of Total Net Sales
Americas
Equipment Sales $ 744,604 $ 57,497 $ 802,101
Equipment Rentals 639,055 - 639,055
Software Sales 53,540 - 53,540
Engineering Parts - 9,117,338 9,117,338
Services 1,187,873 1,744,577 2,932,450
Europe
Equipment Sales 1,626,052 145,933 1,771,985
Equipment Rentals 1,137,244 - 1,137,244
Software Sales 167,903 - 167,903
Engineering Parts - 1,023,822 1,023,822
Services 726,050 59,657 785,707
Australia/Asia
Equipment Sales 4,259,093 - 4,259,093
Equipment Rentals 876,141 - 876,141
Software Sales 324,222 - 324,222
Services 627,615 - 627,615
Middle East &amp; Africa
Equipment Sales 301,165 - 301,165
Equipment Rentals 36,130 - 36,130
Software Sales 58,826 - 58,826
Services 142,597 - 142,597
Total Net Sales $ 12,908,110 $ 12,148,824 $ 25,056,934
For the Year Ended October 31, 2019
Marine Marine
Technology Engineering Grand
Business Business Total
Total Net Sales by Geographic Area
Americas $ 2,625,072 $ 10,919,412 $ 13,544,484
Europe 3,657,249 1,229,412 4,886,661
Australia/Asia 6,087,071 - 6,087,071
Middle East &amp; Africa 538,718 - 538,718
Total Net Sales $ 12,908,110 $ 12,148,824 $ 25,056,934
For the Year Ended October 31, 2019
Marine Marine
Technology Engineering Grand
Business Business Total
Total Net Sales by Product Line
Equipment Sales $ 6,930,914 $ 203,430 $ 7,134,344
Equipment Rentals 2,688,570 - 2,688,570
Software Sales 604,491 - 604,491
Engineering Parts - 10,141,160 10,141,160
Services 2,684,135 1,804,234 4,488,369
Total Net Sales $ 12,908,110 $ 12,148,824 $ 25,056,9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Summary of Accounting Policies (Details Narrative) - USD ($)</t>
        </is>
      </c>
      <c r="B1" s="2" t="inlineStr">
        <is>
          <t>12 Months Ended</t>
        </is>
      </c>
    </row>
    <row r="2">
      <c r="B2" s="2" t="inlineStr">
        <is>
          <t>Oct. 31, 2020</t>
        </is>
      </c>
      <c r="C2" s="2" t="inlineStr">
        <is>
          <t>Oct. 31, 2019</t>
        </is>
      </c>
    </row>
    <row r="3">
      <c r="A3" s="4" t="inlineStr">
        <is>
          <t>Allowance for doubtful accounts receivable</t>
        </is>
      </c>
      <c r="B3" s="5" t="n">
        <v>47807</v>
      </c>
      <c r="C3" s="5" t="n">
        <v>47807</v>
      </c>
    </row>
    <row r="4">
      <c r="A4" s="4" t="inlineStr">
        <is>
          <t>Advertising expenses</t>
        </is>
      </c>
      <c r="B4" s="6" t="n">
        <v>4884</v>
      </c>
      <c r="C4" s="6" t="n">
        <v>18271</v>
      </c>
    </row>
    <row r="5">
      <c r="A5" s="4" t="inlineStr">
        <is>
          <t>Deferred commissions</t>
        </is>
      </c>
      <c r="B5" s="6" t="n">
        <v>3884</v>
      </c>
      <c r="C5" s="6" t="n">
        <v>68175</v>
      </c>
    </row>
    <row r="6">
      <c r="A6" s="4" t="inlineStr">
        <is>
          <t>Amortization expense</t>
        </is>
      </c>
      <c r="B6" s="6" t="n">
        <v>125284</v>
      </c>
      <c r="C6" s="6" t="n">
        <v>127590</v>
      </c>
    </row>
    <row r="7">
      <c r="A7" s="4" t="inlineStr">
        <is>
          <t>Unbilled receivables</t>
        </is>
      </c>
      <c r="B7" s="6" t="n">
        <v>861300</v>
      </c>
      <c r="C7" s="6" t="n">
        <v>2279362</v>
      </c>
    </row>
    <row r="8">
      <c r="A8" s="4" t="inlineStr">
        <is>
          <t>Deferred revenue</t>
        </is>
      </c>
      <c r="B8" s="6" t="n">
        <v>989588</v>
      </c>
      <c r="C8" s="6" t="n">
        <v>973735</v>
      </c>
    </row>
    <row r="9">
      <c r="A9" s="4" t="inlineStr">
        <is>
          <t>Component of deferred revenue</t>
        </is>
      </c>
      <c r="B9" s="5" t="n">
        <v>211888</v>
      </c>
      <c r="C9" s="6" t="n">
        <v>497819</v>
      </c>
    </row>
    <row r="10">
      <c r="A10" s="4" t="inlineStr">
        <is>
          <t>Finite lived intangible asset amortization period</t>
        </is>
      </c>
      <c r="B10" s="4" t="inlineStr">
        <is>
          <t>Customer relationships, non-compete agreements, patents and licenses are being amortized on a straight-line basis over periods of 2 to 15 years.</t>
        </is>
      </c>
    </row>
    <row r="11">
      <c r="A11" s="4" t="inlineStr">
        <is>
          <t>Impairment charges on goodwill and intangible assets</t>
        </is>
      </c>
      <c r="B11" s="4" t="inlineStr">
        <is>
          <t xml:space="preserve"> </t>
        </is>
      </c>
      <c r="C11" s="4" t="inlineStr">
        <is>
          <t xml:space="preserve"> </t>
        </is>
      </c>
    </row>
    <row r="12">
      <c r="A12" s="4" t="inlineStr">
        <is>
          <t>Impairment loss on long lived asset</t>
        </is>
      </c>
      <c r="B12" s="4" t="inlineStr">
        <is>
          <t xml:space="preserve"> </t>
        </is>
      </c>
      <c r="C12" s="4" t="inlineStr">
        <is>
          <t xml:space="preserve"> </t>
        </is>
      </c>
    </row>
    <row r="13">
      <c r="A13" s="4" t="inlineStr">
        <is>
          <t>Reduction on research and development expenses</t>
        </is>
      </c>
      <c r="B13" s="5" t="n">
        <v>0</v>
      </c>
      <c r="C13" s="5" t="n">
        <v>0</v>
      </c>
    </row>
    <row r="14">
      <c r="A14" s="4" t="inlineStr">
        <is>
          <t>Vesting period</t>
        </is>
      </c>
      <c r="B14" s="4" t="inlineStr">
        <is>
          <t>3 years</t>
        </is>
      </c>
    </row>
    <row r="15">
      <c r="A15" s="4" t="inlineStr">
        <is>
          <t>Equipment [Member] | Minimum [Member]</t>
        </is>
      </c>
    </row>
    <row r="16">
      <c r="A16" s="4" t="inlineStr">
        <is>
          <t>Estimated useful lives of property and equipment</t>
        </is>
      </c>
      <c r="B16" s="4" t="inlineStr">
        <is>
          <t>3 years</t>
        </is>
      </c>
    </row>
    <row r="17">
      <c r="A17" s="4" t="inlineStr">
        <is>
          <t>Equipment [Member] | Maximum [Member]</t>
        </is>
      </c>
    </row>
    <row r="18">
      <c r="A18" s="4" t="inlineStr">
        <is>
          <t>Estimated useful lives of property and equipment</t>
        </is>
      </c>
      <c r="B18" s="4" t="inlineStr">
        <is>
          <t>5 years</t>
        </is>
      </c>
    </row>
    <row r="19">
      <c r="A19" s="4" t="inlineStr">
        <is>
          <t>Buildings [Member]</t>
        </is>
      </c>
    </row>
    <row r="20">
      <c r="A20" s="4" t="inlineStr">
        <is>
          <t>Estimated useful lives of property and equipment</t>
        </is>
      </c>
      <c r="B20" s="4" t="inlineStr">
        <is>
          <t>3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ounting Policies - Schedule of Components of Inventory (Details) - USD ($)</t>
        </is>
      </c>
      <c r="B1" s="2" t="inlineStr">
        <is>
          <t>Oct. 31, 2020</t>
        </is>
      </c>
      <c r="C1" s="2" t="inlineStr">
        <is>
          <t>Oct. 31, 2019</t>
        </is>
      </c>
    </row>
    <row r="2">
      <c r="A2" s="3" t="inlineStr">
        <is>
          <t>Accounting Policies [Abstract]</t>
        </is>
      </c>
    </row>
    <row r="3">
      <c r="A3" s="4" t="inlineStr">
        <is>
          <t>Raw materials and parts</t>
        </is>
      </c>
      <c r="B3" s="5" t="n">
        <v>7322688</v>
      </c>
      <c r="C3" s="5" t="n">
        <v>4379260</v>
      </c>
    </row>
    <row r="4">
      <c r="A4" s="4" t="inlineStr">
        <is>
          <t>Work in progress</t>
        </is>
      </c>
      <c r="B4" s="6" t="n">
        <v>698756</v>
      </c>
      <c r="C4" s="6" t="n">
        <v>517354</v>
      </c>
    </row>
    <row r="5">
      <c r="A5" s="4" t="inlineStr">
        <is>
          <t>Finished goods</t>
        </is>
      </c>
      <c r="B5" s="6" t="n">
        <v>1120829</v>
      </c>
      <c r="C5" s="6" t="n">
        <v>453900</v>
      </c>
    </row>
    <row r="6">
      <c r="A6" s="4" t="inlineStr">
        <is>
          <t>Total Inventory</t>
        </is>
      </c>
      <c r="B6" s="5" t="n">
        <v>9142273</v>
      </c>
      <c r="C6" s="5" t="n">
        <v>53505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Schedule of Earnings Per Share Basic and Diluted (Details) - USD ($)</t>
        </is>
      </c>
      <c r="B1" s="2" t="inlineStr">
        <is>
          <t>12 Months Ended</t>
        </is>
      </c>
    </row>
    <row r="2">
      <c r="B2" s="2" t="inlineStr">
        <is>
          <t>Oct. 31, 2020</t>
        </is>
      </c>
      <c r="C2" s="2" t="inlineStr">
        <is>
          <t>Oct. 31, 2019</t>
        </is>
      </c>
    </row>
    <row r="3">
      <c r="A3" s="3" t="inlineStr">
        <is>
          <t>Accounting Policies [Abstract]</t>
        </is>
      </c>
    </row>
    <row r="4">
      <c r="A4" s="4" t="inlineStr">
        <is>
          <t>Net income</t>
        </is>
      </c>
      <c r="B4" s="5" t="n">
        <v>3343585</v>
      </c>
      <c r="C4" s="5" t="n">
        <v>5225199</v>
      </c>
    </row>
    <row r="5">
      <c r="A5" s="4" t="inlineStr">
        <is>
          <t>Denominator: Basic weighted average common shares outstanding</t>
        </is>
      </c>
      <c r="B5" s="6" t="n">
        <v>10733799</v>
      </c>
      <c r="C5" s="6" t="n">
        <v>10680007</v>
      </c>
    </row>
    <row r="6">
      <c r="A6" s="4" t="inlineStr">
        <is>
          <t>Denominator: Options issued</t>
        </is>
      </c>
      <c r="B6" s="6" t="n">
        <v>561000</v>
      </c>
      <c r="C6" s="4" t="inlineStr">
        <is>
          <t xml:space="preserve"> </t>
        </is>
      </c>
    </row>
    <row r="7">
      <c r="A7" s="4" t="inlineStr">
        <is>
          <t>Denominator: Diluted outstanding shares</t>
        </is>
      </c>
      <c r="B7" s="6" t="n">
        <v>11294799</v>
      </c>
      <c r="C7" s="6" t="n">
        <v>10680007</v>
      </c>
    </row>
    <row r="8">
      <c r="A8" s="4" t="inlineStr">
        <is>
          <t>Earnings (Loss) from continuing operations, Basic</t>
        </is>
      </c>
      <c r="B8" s="8" t="n">
        <v>0.31</v>
      </c>
      <c r="C8" s="8" t="n">
        <v>0.49</v>
      </c>
    </row>
    <row r="9">
      <c r="A9" s="4" t="inlineStr">
        <is>
          <t>Earnings (Loss) from continuing operations, Diluted</t>
        </is>
      </c>
      <c r="B9" s="8" t="n">
        <v>0.3</v>
      </c>
      <c r="C9" s="8" t="n">
        <v>0.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Oct. 31, 2020</t>
        </is>
      </c>
      <c r="C2" s="2" t="inlineStr">
        <is>
          <t>Oct. 31, 2019</t>
        </is>
      </c>
    </row>
    <row r="3">
      <c r="A3" s="4" t="inlineStr">
        <is>
          <t>Amortization of intangible assets</t>
        </is>
      </c>
      <c r="B3" s="5" t="n">
        <v>44642</v>
      </c>
      <c r="C3" s="5" t="n">
        <v>39689</v>
      </c>
    </row>
    <row r="4">
      <c r="A4" s="4" t="inlineStr">
        <is>
          <t>Goodwill</t>
        </is>
      </c>
      <c r="B4" s="6" t="n">
        <v>3382108</v>
      </c>
      <c r="C4" s="6" t="n">
        <v>3382108</v>
      </c>
    </row>
    <row r="5">
      <c r="A5" s="4" t="inlineStr">
        <is>
          <t>Coda Octopus Martech Ltd., Coda Octopus Colmek Inc. and Coda Octopus Products Ltd. [Member]</t>
        </is>
      </c>
    </row>
    <row r="6">
      <c r="A6" s="4" t="inlineStr">
        <is>
          <t>Goodwill</t>
        </is>
      </c>
      <c r="B6" s="5" t="n">
        <v>3382108</v>
      </c>
      <c r="C6" s="5" t="n">
        <v>33821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arrying Value of Identifiable Goodwill and Intangible Assets (Details) - USD ($)</t>
        </is>
      </c>
      <c r="B1" s="2" t="inlineStr">
        <is>
          <t>12 Months Ended</t>
        </is>
      </c>
    </row>
    <row r="2">
      <c r="B2" s="2" t="inlineStr">
        <is>
          <t>Oct. 31, 2020</t>
        </is>
      </c>
      <c r="C2" s="2" t="inlineStr">
        <is>
          <t>Oct. 31, 2019</t>
        </is>
      </c>
    </row>
    <row r="3">
      <c r="A3" s="4" t="inlineStr">
        <is>
          <t>Total identifiable intangible assets - gross carrying value</t>
        </is>
      </c>
      <c r="B3" s="5" t="n">
        <v>1391676</v>
      </c>
      <c r="C3" s="5" t="n">
        <v>1301288</v>
      </c>
    </row>
    <row r="4">
      <c r="A4" s="4" t="inlineStr">
        <is>
          <t>Less: accumulated amortization</t>
        </is>
      </c>
      <c r="B4" s="6" t="n">
        <v>-1042332</v>
      </c>
      <c r="C4" s="6" t="n">
        <v>-1070505</v>
      </c>
    </row>
    <row r="5">
      <c r="A5" s="4" t="inlineStr">
        <is>
          <t>Total intangible assets, net</t>
        </is>
      </c>
      <c r="B5" s="6" t="n">
        <v>349344</v>
      </c>
      <c r="C5" s="6" t="n">
        <v>230783</v>
      </c>
    </row>
    <row r="6">
      <c r="A6" s="4" t="inlineStr">
        <is>
          <t>Customer Relationships [Member]</t>
        </is>
      </c>
    </row>
    <row r="7">
      <c r="A7" s="4" t="inlineStr">
        <is>
          <t>Total identifiable intangible assets - gross carrying value</t>
        </is>
      </c>
      <c r="B7" s="5" t="n">
        <v>720592</v>
      </c>
      <c r="C7" s="6" t="n">
        <v>720592</v>
      </c>
    </row>
    <row r="8">
      <c r="A8" s="4" t="inlineStr">
        <is>
          <t>Weighted average lives of intangible assets</t>
        </is>
      </c>
      <c r="B8" s="4" t="inlineStr">
        <is>
          <t>10 years</t>
        </is>
      </c>
    </row>
    <row r="9">
      <c r="A9" s="4" t="inlineStr">
        <is>
          <t>Non-Compete Agreements [Member]</t>
        </is>
      </c>
    </row>
    <row r="10">
      <c r="A10" s="4" t="inlineStr">
        <is>
          <t>Total identifiable intangible assets - gross carrying value</t>
        </is>
      </c>
      <c r="B10" s="5" t="n">
        <v>198911</v>
      </c>
      <c r="C10" s="6" t="n">
        <v>198911</v>
      </c>
    </row>
    <row r="11">
      <c r="A11" s="4" t="inlineStr">
        <is>
          <t>Weighted average lives of intangible assets</t>
        </is>
      </c>
      <c r="B11" s="4" t="inlineStr">
        <is>
          <t>3 years</t>
        </is>
      </c>
    </row>
    <row r="12">
      <c r="A12" s="4" t="inlineStr">
        <is>
          <t>Patents and Other [Member]</t>
        </is>
      </c>
    </row>
    <row r="13">
      <c r="A13" s="4" t="inlineStr">
        <is>
          <t>Total identifiable intangible assets - gross carrying value</t>
        </is>
      </c>
      <c r="B13" s="5" t="n">
        <v>472173</v>
      </c>
      <c r="C13" s="5" t="n">
        <v>381785</v>
      </c>
    </row>
    <row r="14">
      <c r="A14" s="4" t="inlineStr">
        <is>
          <t>Weighted average lives of intangible assets</t>
        </is>
      </c>
      <c r="B14"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Future Amortization Expenses (Details)</t>
        </is>
      </c>
      <c r="B1" s="2" t="inlineStr">
        <is>
          <t>Oct. 31, 2020USD ($)</t>
        </is>
      </c>
    </row>
    <row r="2">
      <c r="A2" s="3" t="inlineStr">
        <is>
          <t>Goodwill and Intangible Assets Disclosure [Abstract]</t>
        </is>
      </c>
    </row>
    <row r="3">
      <c r="A3" s="4" t="inlineStr">
        <is>
          <t>2021</t>
        </is>
      </c>
      <c r="B3" s="5" t="n">
        <v>46338</v>
      </c>
    </row>
    <row r="4">
      <c r="A4" s="4" t="inlineStr">
        <is>
          <t>2022</t>
        </is>
      </c>
      <c r="B4" s="6" t="n">
        <v>46317</v>
      </c>
    </row>
    <row r="5">
      <c r="A5" s="4" t="inlineStr">
        <is>
          <t>2023</t>
        </is>
      </c>
      <c r="B5" s="6" t="n">
        <v>43978</v>
      </c>
    </row>
    <row r="6">
      <c r="A6" s="4" t="inlineStr">
        <is>
          <t>2024</t>
        </is>
      </c>
      <c r="B6" s="6" t="n">
        <v>33000</v>
      </c>
    </row>
    <row r="7">
      <c r="A7" s="4" t="inlineStr">
        <is>
          <t>2025</t>
        </is>
      </c>
      <c r="B7" s="6" t="n">
        <v>19409</v>
      </c>
    </row>
    <row r="8">
      <c r="A8" s="4" t="inlineStr">
        <is>
          <t>Thereafter</t>
        </is>
      </c>
      <c r="B8" s="6" t="n">
        <v>160302</v>
      </c>
    </row>
    <row r="9">
      <c r="A9" s="4" t="inlineStr">
        <is>
          <t>Totals</t>
        </is>
      </c>
      <c r="B9" s="5" t="n">
        <v>3493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and Comprehensive Income - USD ($)</t>
        </is>
      </c>
      <c r="B1" s="2" t="inlineStr">
        <is>
          <t>12 Months Ended</t>
        </is>
      </c>
    </row>
    <row r="2">
      <c r="B2" s="2" t="inlineStr">
        <is>
          <t>Oct. 31, 2020</t>
        </is>
      </c>
      <c r="C2" s="2" t="inlineStr">
        <is>
          <t>Oct. 31, 2019</t>
        </is>
      </c>
    </row>
    <row r="3">
      <c r="A3" s="3" t="inlineStr">
        <is>
          <t>Income Statement [Abstract]</t>
        </is>
      </c>
    </row>
    <row r="4">
      <c r="A4" s="4" t="inlineStr">
        <is>
          <t>Net Revenues</t>
        </is>
      </c>
      <c r="B4" s="5" t="n">
        <v>20043810</v>
      </c>
      <c r="C4" s="5" t="n">
        <v>25056934</v>
      </c>
    </row>
    <row r="5">
      <c r="A5" s="4" t="inlineStr">
        <is>
          <t>Cost of Revenues</t>
        </is>
      </c>
      <c r="B5" s="6" t="n">
        <v>7314362</v>
      </c>
      <c r="C5" s="6" t="n">
        <v>8627615</v>
      </c>
    </row>
    <row r="6">
      <c r="A6" s="4" t="inlineStr">
        <is>
          <t>Gross Profit</t>
        </is>
      </c>
      <c r="B6" s="6" t="n">
        <v>12729448</v>
      </c>
      <c r="C6" s="6" t="n">
        <v>16429319</v>
      </c>
    </row>
    <row r="7">
      <c r="A7" s="3" t="inlineStr">
        <is>
          <t>OPERATING EXPENSES</t>
        </is>
      </c>
    </row>
    <row r="8">
      <c r="A8" s="4" t="inlineStr">
        <is>
          <t>Research &amp; Development</t>
        </is>
      </c>
      <c r="B8" s="6" t="n">
        <v>3188389</v>
      </c>
      <c r="C8" s="6" t="n">
        <v>2801331</v>
      </c>
    </row>
    <row r="9">
      <c r="A9" s="4" t="inlineStr">
        <is>
          <t>Selling, General &amp; Administrative</t>
        </is>
      </c>
      <c r="B9" s="6" t="n">
        <v>6737294</v>
      </c>
      <c r="C9" s="6" t="n">
        <v>7374551</v>
      </c>
    </row>
    <row r="10">
      <c r="A10" s="4" t="inlineStr">
        <is>
          <t>Total Operating Expenses</t>
        </is>
      </c>
      <c r="B10" s="6" t="n">
        <v>9925683</v>
      </c>
      <c r="C10" s="6" t="n">
        <v>10175882</v>
      </c>
    </row>
    <row r="11">
      <c r="A11" s="4" t="inlineStr">
        <is>
          <t>INCOME FROM OPERATIONS</t>
        </is>
      </c>
      <c r="B11" s="6" t="n">
        <v>2803765</v>
      </c>
      <c r="C11" s="6" t="n">
        <v>6253437</v>
      </c>
    </row>
    <row r="12">
      <c r="A12" s="3" t="inlineStr">
        <is>
          <t>OTHER INCOME (EXPENSE)</t>
        </is>
      </c>
    </row>
    <row r="13">
      <c r="A13" s="4" t="inlineStr">
        <is>
          <t>Other Income</t>
        </is>
      </c>
      <c r="B13" s="6" t="n">
        <v>19374</v>
      </c>
      <c r="C13" s="6" t="n">
        <v>70212</v>
      </c>
    </row>
    <row r="14">
      <c r="A14" s="4" t="inlineStr">
        <is>
          <t>Funding from Paycheck Protection Program</t>
        </is>
      </c>
      <c r="B14" s="6" t="n">
        <v>648871</v>
      </c>
      <c r="C14" s="4" t="inlineStr">
        <is>
          <t xml:space="preserve"> </t>
        </is>
      </c>
    </row>
    <row r="15">
      <c r="A15" s="4" t="inlineStr">
        <is>
          <t>Interest Expense</t>
        </is>
      </c>
      <c r="B15" s="6" t="n">
        <v>-70203</v>
      </c>
      <c r="C15" s="6" t="n">
        <v>-91096</v>
      </c>
    </row>
    <row r="16">
      <c r="A16" s="4" t="inlineStr">
        <is>
          <t>Total Other Income (Expense)</t>
        </is>
      </c>
      <c r="B16" s="6" t="n">
        <v>598042</v>
      </c>
      <c r="C16" s="6" t="n">
        <v>-20884</v>
      </c>
    </row>
    <row r="17">
      <c r="A17" s="4" t="inlineStr">
        <is>
          <t>NET INCOME BEFORE INCOME TAXES</t>
        </is>
      </c>
      <c r="B17" s="6" t="n">
        <v>3401807</v>
      </c>
      <c r="C17" s="6" t="n">
        <v>6232553</v>
      </c>
    </row>
    <row r="18">
      <c r="A18" s="3" t="inlineStr">
        <is>
          <t>INCOME TAX BENEFIT (EXPENSE)</t>
        </is>
      </c>
    </row>
    <row r="19">
      <c r="A19" s="4" t="inlineStr">
        <is>
          <t>Current Tax Benefit</t>
        </is>
      </c>
      <c r="B19" s="6" t="n">
        <v>-50663</v>
      </c>
      <c r="C19" s="6" t="n">
        <v>-39422</v>
      </c>
    </row>
    <row r="20">
      <c r="A20" s="4" t="inlineStr">
        <is>
          <t>Deferred Tax Expense</t>
        </is>
      </c>
      <c r="B20" s="6" t="n">
        <v>-108885</v>
      </c>
      <c r="C20" s="6" t="n">
        <v>-1046776</v>
      </c>
    </row>
    <row r="21">
      <c r="A21" s="4" t="inlineStr">
        <is>
          <t>Total Income Tax Expense</t>
        </is>
      </c>
      <c r="B21" s="6" t="n">
        <v>-58222</v>
      </c>
      <c r="C21" s="6" t="n">
        <v>-1007354</v>
      </c>
    </row>
    <row r="22">
      <c r="A22" s="4" t="inlineStr">
        <is>
          <t>NET INCOME</t>
        </is>
      </c>
      <c r="B22" s="5" t="n">
        <v>3343585</v>
      </c>
      <c r="C22" s="5" t="n">
        <v>5225199</v>
      </c>
    </row>
    <row r="23">
      <c r="A23" s="3" t="inlineStr">
        <is>
          <t>NET INCOME PER SHARE:</t>
        </is>
      </c>
    </row>
    <row r="24">
      <c r="A24" s="4" t="inlineStr">
        <is>
          <t>Basic</t>
        </is>
      </c>
      <c r="B24" s="8" t="n">
        <v>0.31</v>
      </c>
      <c r="C24" s="8" t="n">
        <v>0.49</v>
      </c>
    </row>
    <row r="25">
      <c r="A25" s="4" t="inlineStr">
        <is>
          <t>Diluted</t>
        </is>
      </c>
      <c r="B25" s="8" t="n">
        <v>0.3</v>
      </c>
      <c r="C25" s="8" t="n">
        <v>0.49</v>
      </c>
    </row>
    <row r="26">
      <c r="A26" s="3" t="inlineStr">
        <is>
          <t>WEIGHTED AVERAGE SHARES:</t>
        </is>
      </c>
    </row>
    <row r="27">
      <c r="A27" s="4" t="inlineStr">
        <is>
          <t>Basic</t>
        </is>
      </c>
      <c r="B27" s="6" t="n">
        <v>10733799</v>
      </c>
      <c r="C27" s="6" t="n">
        <v>10680007</v>
      </c>
    </row>
    <row r="28">
      <c r="A28" s="4" t="inlineStr">
        <is>
          <t>Diluted</t>
        </is>
      </c>
      <c r="B28" s="6" t="n">
        <v>11294799</v>
      </c>
      <c r="C28" s="6" t="n">
        <v>10680007</v>
      </c>
    </row>
    <row r="29">
      <c r="A29" s="4" t="inlineStr">
        <is>
          <t>NET INCOME</t>
        </is>
      </c>
      <c r="B29" s="5" t="n">
        <v>3343585</v>
      </c>
      <c r="C29" s="5" t="n">
        <v>5225199</v>
      </c>
    </row>
    <row r="30">
      <c r="A30" s="4" t="inlineStr">
        <is>
          <t>Foreign Currency Translation Adjustment</t>
        </is>
      </c>
      <c r="B30" s="6" t="n">
        <v>-185870</v>
      </c>
      <c r="C30" s="6" t="n">
        <v>93255</v>
      </c>
    </row>
    <row r="31">
      <c r="A31" s="4" t="inlineStr">
        <is>
          <t>Total Other Comprehensive Income (Loss)</t>
        </is>
      </c>
      <c r="B31" s="6" t="n">
        <v>-185870</v>
      </c>
      <c r="C31" s="6" t="n">
        <v>93255</v>
      </c>
    </row>
    <row r="32">
      <c r="A32" s="4" t="inlineStr">
        <is>
          <t>COMPREHENSIVE INCOME</t>
        </is>
      </c>
      <c r="B32" s="5" t="n">
        <v>3157715</v>
      </c>
      <c r="C32" s="5" t="n">
        <v>5318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oodwill and Intangible Assets - Schedule of Goodwill (Details) - USD ($)</t>
        </is>
      </c>
      <c r="B1" s="2" t="inlineStr">
        <is>
          <t>Oct. 31, 2020</t>
        </is>
      </c>
      <c r="C1" s="2" t="inlineStr">
        <is>
          <t>Oct. 31, 2019</t>
        </is>
      </c>
    </row>
    <row r="2">
      <c r="A2" s="4" t="inlineStr">
        <is>
          <t>Total Goodwill</t>
        </is>
      </c>
      <c r="B2" s="5" t="n">
        <v>3382108</v>
      </c>
      <c r="C2" s="5" t="n">
        <v>3382108</v>
      </c>
    </row>
    <row r="3">
      <c r="A3" s="4" t="inlineStr">
        <is>
          <t>Coda Octopus Colmek, Inc. [Member]</t>
        </is>
      </c>
    </row>
    <row r="4">
      <c r="A4" s="4" t="inlineStr">
        <is>
          <t>Total Goodwill</t>
        </is>
      </c>
      <c r="B4" s="6" t="n">
        <v>2038669</v>
      </c>
      <c r="C4" s="6" t="n">
        <v>2038669</v>
      </c>
    </row>
    <row r="5">
      <c r="A5" s="4" t="inlineStr">
        <is>
          <t>Coda Octopus Products, Ltd [Member]</t>
        </is>
      </c>
    </row>
    <row r="6">
      <c r="A6" s="4" t="inlineStr">
        <is>
          <t>Total Goodwill</t>
        </is>
      </c>
      <c r="B6" s="6" t="n">
        <v>62315</v>
      </c>
      <c r="C6" s="6" t="n">
        <v>62315</v>
      </c>
    </row>
    <row r="7">
      <c r="A7" s="4" t="inlineStr">
        <is>
          <t>Coda Octopus Martech, Ltd [Member]</t>
        </is>
      </c>
    </row>
    <row r="8">
      <c r="A8" s="4" t="inlineStr">
        <is>
          <t>Total Goodwill</t>
        </is>
      </c>
      <c r="B8" s="5" t="n">
        <v>1281124</v>
      </c>
      <c r="C8" s="5" t="n">
        <v>12811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Oct. 31, 2020</t>
        </is>
      </c>
      <c r="C2" s="2" t="inlineStr">
        <is>
          <t>Oct. 31, 2019</t>
        </is>
      </c>
    </row>
    <row r="3">
      <c r="A3" s="3" t="inlineStr">
        <is>
          <t>Property, Plant and Equipment [Abstract]</t>
        </is>
      </c>
    </row>
    <row r="4">
      <c r="A4" s="4" t="inlineStr">
        <is>
          <t>Depreciation expense</t>
        </is>
      </c>
      <c r="B4" s="5" t="n">
        <v>758297</v>
      </c>
      <c r="C4" s="5" t="n">
        <v>7940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Oct. 31, 2020</t>
        </is>
      </c>
      <c r="C1" s="2" t="inlineStr">
        <is>
          <t>Oct. 31, 2019</t>
        </is>
      </c>
    </row>
    <row r="2">
      <c r="A2" s="4" t="inlineStr">
        <is>
          <t>Property, plant and equipment, gross</t>
        </is>
      </c>
      <c r="B2" s="5" t="n">
        <v>10067007</v>
      </c>
      <c r="C2" s="5" t="n">
        <v>9435124</v>
      </c>
    </row>
    <row r="3">
      <c r="A3" s="4" t="inlineStr">
        <is>
          <t>Less: accumulated depreciation</t>
        </is>
      </c>
      <c r="B3" s="6" t="n">
        <v>-4007107</v>
      </c>
      <c r="C3" s="6" t="n">
        <v>-3448312</v>
      </c>
    </row>
    <row r="4">
      <c r="A4" s="4" t="inlineStr">
        <is>
          <t>Property and Equipment - Net</t>
        </is>
      </c>
      <c r="B4" s="6" t="n">
        <v>6059900</v>
      </c>
      <c r="C4" s="6" t="n">
        <v>5986812</v>
      </c>
    </row>
    <row r="5">
      <c r="A5" s="4" t="inlineStr">
        <is>
          <t>Buildings [Member]</t>
        </is>
      </c>
    </row>
    <row r="6">
      <c r="A6" s="4" t="inlineStr">
        <is>
          <t>Property, plant and equipment, gross</t>
        </is>
      </c>
      <c r="B6" s="6" t="n">
        <v>5103324</v>
      </c>
      <c r="C6" s="6" t="n">
        <v>4654029</v>
      </c>
    </row>
    <row r="7">
      <c r="A7" s="4" t="inlineStr">
        <is>
          <t>Land [Member]</t>
        </is>
      </c>
    </row>
    <row r="8">
      <c r="A8" s="4" t="inlineStr">
        <is>
          <t>Property, plant and equipment, gross</t>
        </is>
      </c>
      <c r="B8" s="6" t="n">
        <v>200000</v>
      </c>
      <c r="C8" s="6" t="n">
        <v>200000</v>
      </c>
    </row>
    <row r="9">
      <c r="A9" s="4" t="inlineStr">
        <is>
          <t>Office Machinery and Equipment [Member]</t>
        </is>
      </c>
    </row>
    <row r="10">
      <c r="A10" s="4" t="inlineStr">
        <is>
          <t>Property, plant and equipment, gross</t>
        </is>
      </c>
      <c r="B10" s="6" t="n">
        <v>2044405</v>
      </c>
      <c r="C10" s="6" t="n">
        <v>1954938</v>
      </c>
    </row>
    <row r="11">
      <c r="A11" s="4" t="inlineStr">
        <is>
          <t>Rental Assets [Member]</t>
        </is>
      </c>
    </row>
    <row r="12">
      <c r="A12" s="4" t="inlineStr">
        <is>
          <t>Property, plant and equipment, gross</t>
        </is>
      </c>
      <c r="B12" s="6" t="n">
        <v>1531351</v>
      </c>
      <c r="C12" s="6" t="n">
        <v>1468124</v>
      </c>
    </row>
    <row r="13">
      <c r="A13" s="4" t="inlineStr">
        <is>
          <t>Furniture, Fixtures and Improvements [Member]</t>
        </is>
      </c>
    </row>
    <row r="14">
      <c r="A14" s="4" t="inlineStr">
        <is>
          <t>Property, plant and equipment, gross</t>
        </is>
      </c>
      <c r="B14" s="5" t="n">
        <v>1187927</v>
      </c>
      <c r="C14" s="5" t="n">
        <v>11580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ummary of Other Current Assets (Details) - USD ($)</t>
        </is>
      </c>
      <c r="B1" s="2" t="inlineStr">
        <is>
          <t>Oct. 31, 2020</t>
        </is>
      </c>
      <c r="C1" s="2" t="inlineStr">
        <is>
          <t>Oct. 31, 2019</t>
        </is>
      </c>
    </row>
    <row r="2">
      <c r="A2" s="3" t="inlineStr">
        <is>
          <t>Deferred Costs, Capitalized, Prepaid, and Other Assets Disclosure [Abstract]</t>
        </is>
      </c>
    </row>
    <row r="3">
      <c r="A3" s="4" t="inlineStr">
        <is>
          <t>Deposits</t>
        </is>
      </c>
      <c r="B3" s="5" t="n">
        <v>112984</v>
      </c>
      <c r="C3" s="5" t="n">
        <v>42932</v>
      </c>
    </row>
    <row r="4">
      <c r="A4" s="4" t="inlineStr">
        <is>
          <t>Tax receivables</t>
        </is>
      </c>
      <c r="B4" s="6" t="n">
        <v>131187</v>
      </c>
      <c r="C4" s="6" t="n">
        <v>255255</v>
      </c>
    </row>
    <row r="5">
      <c r="A5" s="4" t="inlineStr">
        <is>
          <t>Total Other Current Assets</t>
        </is>
      </c>
      <c r="B5" s="5" t="n">
        <v>244171</v>
      </c>
      <c r="C5" s="5" t="n">
        <v>2981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Details Narrative) - USD ($)</t>
        </is>
      </c>
      <c r="B1" s="2" t="inlineStr">
        <is>
          <t>Jun. 09, 2020</t>
        </is>
      </c>
      <c r="C1" s="2" t="inlineStr">
        <is>
          <t>Sep. 16, 2019</t>
        </is>
      </c>
      <c r="D1" s="2" t="inlineStr">
        <is>
          <t>Jun. 24, 2019</t>
        </is>
      </c>
      <c r="E1" s="2" t="inlineStr">
        <is>
          <t>Feb. 03, 2019</t>
        </is>
      </c>
      <c r="F1" s="2" t="inlineStr">
        <is>
          <t>Nov. 16, 2018</t>
        </is>
      </c>
      <c r="G1" s="2" t="inlineStr">
        <is>
          <t>Oct. 31, 2020</t>
        </is>
      </c>
      <c r="H1" s="2" t="inlineStr">
        <is>
          <t>Oct. 31, 2019</t>
        </is>
      </c>
    </row>
    <row r="2">
      <c r="A2" s="4" t="inlineStr">
        <is>
          <t>Number of shares issued, value</t>
        </is>
      </c>
      <c r="H2" s="5" t="n">
        <v>105446</v>
      </c>
    </row>
    <row r="3">
      <c r="A3" s="4" t="inlineStr">
        <is>
          <t>Number of options granted</t>
        </is>
      </c>
      <c r="G3" s="6" t="n">
        <v>561000</v>
      </c>
    </row>
    <row r="4">
      <c r="A4" s="4" t="inlineStr">
        <is>
          <t>Shares available under the plan</t>
        </is>
      </c>
      <c r="G4" s="6" t="n">
        <v>352612</v>
      </c>
    </row>
    <row r="5">
      <c r="A5" s="4" t="inlineStr">
        <is>
          <t>Intrinsic value</t>
        </is>
      </c>
      <c r="G5" s="5" t="n">
        <v>491280</v>
      </c>
      <c r="H5" s="5" t="n">
        <v>0</v>
      </c>
    </row>
    <row r="6">
      <c r="A6" s="4" t="inlineStr">
        <is>
          <t>Expense recognized</t>
        </is>
      </c>
      <c r="G6" s="5" t="n">
        <v>441280</v>
      </c>
    </row>
    <row r="7">
      <c r="A7" s="4" t="inlineStr">
        <is>
          <t>Preferred stock, shares authorized</t>
        </is>
      </c>
      <c r="G7" s="6" t="n">
        <v>5000000</v>
      </c>
    </row>
    <row r="8">
      <c r="A8" s="4" t="inlineStr">
        <is>
          <t>Preferred stock, par value</t>
        </is>
      </c>
      <c r="G8" s="7" t="n">
        <v>0.001</v>
      </c>
    </row>
    <row r="9">
      <c r="A9" s="4" t="inlineStr">
        <is>
          <t>Future Years [Member]</t>
        </is>
      </c>
    </row>
    <row r="10">
      <c r="A10" s="4" t="inlineStr">
        <is>
          <t>Expense recognized</t>
        </is>
      </c>
      <c r="G10" s="5" t="n">
        <v>815880</v>
      </c>
    </row>
    <row r="11">
      <c r="A11" s="4" t="inlineStr">
        <is>
          <t>Series A Preferred Stock [Member]</t>
        </is>
      </c>
    </row>
    <row r="12">
      <c r="A12" s="4" t="inlineStr">
        <is>
          <t>Preferred stock, shares designated</t>
        </is>
      </c>
      <c r="G12" s="6" t="n">
        <v>50000</v>
      </c>
    </row>
    <row r="13">
      <c r="A13" s="4" t="inlineStr">
        <is>
          <t>Preferred stock, shares issued</t>
        </is>
      </c>
      <c r="G13" s="4" t="inlineStr">
        <is>
          <t xml:space="preserve"> </t>
        </is>
      </c>
    </row>
    <row r="14">
      <c r="A14" s="4" t="inlineStr">
        <is>
          <t>Preferred stock, shares outstanding</t>
        </is>
      </c>
      <c r="G14" s="4" t="inlineStr">
        <is>
          <t xml:space="preserve"> </t>
        </is>
      </c>
    </row>
    <row r="15">
      <c r="A15" s="4" t="inlineStr">
        <is>
          <t>Series C Preferred Stock [Member]</t>
        </is>
      </c>
    </row>
    <row r="16">
      <c r="A16" s="4" t="inlineStr">
        <is>
          <t>Preferred stock, shares designated</t>
        </is>
      </c>
      <c r="G16" s="6" t="n">
        <v>50000</v>
      </c>
    </row>
    <row r="17">
      <c r="A17" s="4" t="inlineStr">
        <is>
          <t>Preferred stock, shares issued</t>
        </is>
      </c>
      <c r="G17" s="4" t="inlineStr">
        <is>
          <t xml:space="preserve"> </t>
        </is>
      </c>
    </row>
    <row r="18">
      <c r="A18" s="4" t="inlineStr">
        <is>
          <t>Preferred stock, shares outstanding</t>
        </is>
      </c>
      <c r="G18" s="4" t="inlineStr">
        <is>
          <t xml:space="preserve"> </t>
        </is>
      </c>
    </row>
    <row r="19">
      <c r="A19" s="4" t="inlineStr">
        <is>
          <t>One Investor [Member] | Private Placement [Member]</t>
        </is>
      </c>
    </row>
    <row r="20">
      <c r="A20" s="4" t="inlineStr">
        <is>
          <t>Number of shares issued</t>
        </is>
      </c>
      <c r="F20" s="6" t="n">
        <v>23965</v>
      </c>
    </row>
    <row r="21">
      <c r="A21" s="4" t="inlineStr">
        <is>
          <t>Number of shares issued, value</t>
        </is>
      </c>
      <c r="F21" s="5" t="n">
        <v>105446</v>
      </c>
    </row>
    <row r="22">
      <c r="A22" s="4" t="inlineStr">
        <is>
          <t>Directors [Member]</t>
        </is>
      </c>
    </row>
    <row r="23">
      <c r="A23" s="4" t="inlineStr">
        <is>
          <t>Number of shares issued for services</t>
        </is>
      </c>
      <c r="E23" s="6" t="n">
        <v>7143</v>
      </c>
    </row>
    <row r="24">
      <c r="A24" s="4" t="inlineStr">
        <is>
          <t>Number of shares issued for services, value</t>
        </is>
      </c>
      <c r="E24" s="5" t="n">
        <v>42289</v>
      </c>
    </row>
    <row r="25">
      <c r="A25" s="4" t="inlineStr">
        <is>
          <t>Consultants [Member]</t>
        </is>
      </c>
    </row>
    <row r="26">
      <c r="A26" s="4" t="inlineStr">
        <is>
          <t>Number of shares issued for services</t>
        </is>
      </c>
      <c r="B26" s="6" t="n">
        <v>30000</v>
      </c>
      <c r="D26" s="6" t="n">
        <v>20000</v>
      </c>
    </row>
    <row r="27">
      <c r="A27" s="4" t="inlineStr">
        <is>
          <t>Number of shares issued for services, value</t>
        </is>
      </c>
      <c r="B27" s="5" t="n">
        <v>169500</v>
      </c>
      <c r="D27" s="5" t="n">
        <v>291800</v>
      </c>
    </row>
    <row r="28">
      <c r="A28" s="4" t="inlineStr">
        <is>
          <t>Director of Foreign Subsidiaries [Member] | Stock Incentive Plan 2017 [Member]</t>
        </is>
      </c>
    </row>
    <row r="29">
      <c r="A29" s="4" t="inlineStr">
        <is>
          <t>Number of shares issued for services</t>
        </is>
      </c>
      <c r="C29" s="6" t="n">
        <v>25000</v>
      </c>
    </row>
    <row r="30">
      <c r="A30" s="4" t="inlineStr">
        <is>
          <t>Number of shares issued for services, value</t>
        </is>
      </c>
      <c r="C30" s="5" t="n">
        <v>260500</v>
      </c>
    </row>
    <row r="31">
      <c r="A31" s="4" t="inlineStr">
        <is>
          <t>Employees [Member] | Stock Incentive Plan 2017 [Member]</t>
        </is>
      </c>
    </row>
    <row r="32">
      <c r="A32" s="4" t="inlineStr">
        <is>
          <t>Number of shares issued for services</t>
        </is>
      </c>
      <c r="C32" s="6" t="n">
        <v>5357</v>
      </c>
    </row>
    <row r="33">
      <c r="A33" s="4" t="inlineStr">
        <is>
          <t>Number of shares issued for services, value</t>
        </is>
      </c>
      <c r="C33" s="5" t="n">
        <v>558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apital Stock - Schedule of Stock Option Activity (Details) - USD ($)</t>
        </is>
      </c>
      <c r="B1" s="2" t="inlineStr">
        <is>
          <t>12 Months Ended</t>
        </is>
      </c>
    </row>
    <row r="2">
      <c r="B2" s="2" t="inlineStr">
        <is>
          <t>Oct. 31, 2020</t>
        </is>
      </c>
      <c r="C2" s="2" t="inlineStr">
        <is>
          <t>Oct. 31, 2019</t>
        </is>
      </c>
    </row>
    <row r="3">
      <c r="A3" s="3" t="inlineStr">
        <is>
          <t>Equity [Abstract]</t>
        </is>
      </c>
    </row>
    <row r="4">
      <c r="A4" s="4" t="inlineStr">
        <is>
          <t>Number of stock options, outstanding</t>
        </is>
      </c>
      <c r="B4" s="4" t="inlineStr">
        <is>
          <t xml:space="preserve"> </t>
        </is>
      </c>
      <c r="C4" s="4" t="inlineStr">
        <is>
          <t xml:space="preserve"> </t>
        </is>
      </c>
    </row>
    <row r="5">
      <c r="A5" s="4" t="inlineStr">
        <is>
          <t>Number of stock options, granted</t>
        </is>
      </c>
      <c r="B5" s="6" t="n">
        <v>564000</v>
      </c>
      <c r="C5" s="4" t="inlineStr">
        <is>
          <t xml:space="preserve"> </t>
        </is>
      </c>
    </row>
    <row r="6">
      <c r="A6" s="4" t="inlineStr">
        <is>
          <t>Number of shares options, vested</t>
        </is>
      </c>
      <c r="B6" s="4" t="inlineStr">
        <is>
          <t xml:space="preserve"> </t>
        </is>
      </c>
      <c r="C6" s="4" t="inlineStr">
        <is>
          <t xml:space="preserve"> </t>
        </is>
      </c>
    </row>
    <row r="7">
      <c r="A7" s="4" t="inlineStr">
        <is>
          <t>Number of stock options, exercises</t>
        </is>
      </c>
      <c r="B7" s="4" t="inlineStr">
        <is>
          <t xml:space="preserve"> </t>
        </is>
      </c>
      <c r="C7" s="4" t="inlineStr">
        <is>
          <t xml:space="preserve"> </t>
        </is>
      </c>
    </row>
    <row r="8">
      <c r="A8" s="4" t="inlineStr">
        <is>
          <t>Number of stock options, forfeited or cancelled</t>
        </is>
      </c>
      <c r="B8" s="6" t="n">
        <v>-3000</v>
      </c>
      <c r="C8" s="4" t="inlineStr">
        <is>
          <t xml:space="preserve"> </t>
        </is>
      </c>
    </row>
    <row r="9">
      <c r="A9" s="4" t="inlineStr">
        <is>
          <t>Number of stock options, outstanding</t>
        </is>
      </c>
      <c r="B9" s="6" t="n">
        <v>561000</v>
      </c>
      <c r="C9" s="4" t="inlineStr">
        <is>
          <t xml:space="preserve"> </t>
        </is>
      </c>
    </row>
    <row r="10">
      <c r="A10" s="4" t="inlineStr">
        <is>
          <t>Weighted average exercise price of options, outstanding</t>
        </is>
      </c>
      <c r="B10" s="4" t="inlineStr">
        <is>
          <t xml:space="preserve"> </t>
        </is>
      </c>
      <c r="C10" s="4" t="inlineStr">
        <is>
          <t xml:space="preserve"> </t>
        </is>
      </c>
    </row>
    <row r="11">
      <c r="A11" s="4" t="inlineStr">
        <is>
          <t>Weighted average exercise price of options, granted</t>
        </is>
      </c>
      <c r="B11" s="9" t="n">
        <v>4.65</v>
      </c>
      <c r="C11" s="4" t="inlineStr">
        <is>
          <t xml:space="preserve"> </t>
        </is>
      </c>
    </row>
    <row r="12">
      <c r="A12" s="4" t="inlineStr">
        <is>
          <t>Weighted average exercise price of options, vested</t>
        </is>
      </c>
      <c r="B12" s="4" t="inlineStr">
        <is>
          <t xml:space="preserve"> </t>
        </is>
      </c>
      <c r="C12" s="4" t="inlineStr">
        <is>
          <t xml:space="preserve"> </t>
        </is>
      </c>
    </row>
    <row r="13">
      <c r="A13" s="4" t="inlineStr">
        <is>
          <t>Weighted average exercise price of options, exercises</t>
        </is>
      </c>
      <c r="B13" s="4" t="inlineStr">
        <is>
          <t xml:space="preserve"> </t>
        </is>
      </c>
      <c r="C13" s="4" t="inlineStr">
        <is>
          <t xml:space="preserve"> </t>
        </is>
      </c>
    </row>
    <row r="14">
      <c r="A14" s="4" t="inlineStr">
        <is>
          <t>Weighted average exercise price of options, forfeited or cancelled</t>
        </is>
      </c>
      <c r="B14" s="9" t="n">
        <v>4.65</v>
      </c>
      <c r="C14" s="4" t="inlineStr">
        <is>
          <t xml:space="preserve"> </t>
        </is>
      </c>
    </row>
    <row r="15">
      <c r="A15" s="4" t="inlineStr">
        <is>
          <t>Weighted average exercise price of options, outstanding</t>
        </is>
      </c>
      <c r="B15" s="8" t="n">
        <v>4.65</v>
      </c>
      <c r="C15" s="4" t="inlineStr">
        <is>
          <t xml:space="preserve"> </t>
        </is>
      </c>
    </row>
    <row r="16">
      <c r="A16" s="4" t="inlineStr">
        <is>
          <t>Aggregate intrinsic value outstanding</t>
        </is>
      </c>
      <c r="B16" s="5" t="n">
        <v>491280</v>
      </c>
      <c r="C16" s="5" t="n">
        <v>0</v>
      </c>
    </row>
    <row r="17">
      <c r="A17" s="4" t="inlineStr">
        <is>
          <t>Number of stock options, exercisable</t>
        </is>
      </c>
      <c r="B17" s="4" t="inlineStr">
        <is>
          <t xml:space="preserve"> </t>
        </is>
      </c>
      <c r="C17" s="4" t="inlineStr">
        <is>
          <t xml:space="preserve"> </t>
        </is>
      </c>
    </row>
    <row r="18">
      <c r="A18" s="4" t="inlineStr">
        <is>
          <t>Weighted average exercise price of options, exercisable</t>
        </is>
      </c>
      <c r="B18" s="4" t="inlineStr">
        <is>
          <t xml:space="preserve"> </t>
        </is>
      </c>
      <c r="C18" s="4" t="inlineStr">
        <is>
          <t xml:space="preserve"> </t>
        </is>
      </c>
    </row>
    <row r="19">
      <c r="A19" s="4" t="inlineStr">
        <is>
          <t>Aggregate intrinsic value of options exercisable</t>
        </is>
      </c>
      <c r="B19" s="4" t="inlineStr">
        <is>
          <t xml:space="preserve"> </t>
        </is>
      </c>
      <c r="C19" s="4" t="inlineStr">
        <is>
          <t xml:space="preserve"> </t>
        </is>
      </c>
    </row>
    <row r="20">
      <c r="A20" s="4" t="inlineStr">
        <is>
          <t>Number of nonvested stock options, outstanding</t>
        </is>
      </c>
      <c r="B20" s="4" t="inlineStr">
        <is>
          <t xml:space="preserve"> </t>
        </is>
      </c>
      <c r="C20" s="4" t="inlineStr">
        <is>
          <t xml:space="preserve"> </t>
        </is>
      </c>
    </row>
    <row r="21">
      <c r="A21" s="4" t="inlineStr">
        <is>
          <t>Number of nonvested stock options, granted</t>
        </is>
      </c>
      <c r="B21" s="6" t="n">
        <v>564000</v>
      </c>
      <c r="C21" s="4" t="inlineStr">
        <is>
          <t xml:space="preserve"> </t>
        </is>
      </c>
    </row>
    <row r="22">
      <c r="A22" s="4" t="inlineStr">
        <is>
          <t>Number of nonvested stock options, vested</t>
        </is>
      </c>
      <c r="B22" s="4" t="inlineStr">
        <is>
          <t xml:space="preserve"> </t>
        </is>
      </c>
      <c r="C22" s="4" t="inlineStr">
        <is>
          <t xml:space="preserve"> </t>
        </is>
      </c>
    </row>
    <row r="23">
      <c r="A23" s="4" t="inlineStr">
        <is>
          <t>Number of nonvested stock options, exercises</t>
        </is>
      </c>
      <c r="B23" s="4" t="inlineStr">
        <is>
          <t xml:space="preserve"> </t>
        </is>
      </c>
      <c r="C23" s="4" t="inlineStr">
        <is>
          <t xml:space="preserve"> </t>
        </is>
      </c>
    </row>
    <row r="24">
      <c r="A24" s="4" t="inlineStr">
        <is>
          <t>Number of nonvested stock options, forfeited or cancelled</t>
        </is>
      </c>
      <c r="B24" s="6" t="n">
        <v>-3000</v>
      </c>
      <c r="C24" s="4" t="inlineStr">
        <is>
          <t xml:space="preserve"> </t>
        </is>
      </c>
    </row>
    <row r="25">
      <c r="A25" s="4" t="inlineStr">
        <is>
          <t>Number of nonvested stock options, outstanding</t>
        </is>
      </c>
      <c r="B25" s="6" t="n">
        <v>561000</v>
      </c>
      <c r="C25" s="4" t="inlineStr">
        <is>
          <t xml:space="preserve"> </t>
        </is>
      </c>
    </row>
    <row r="26">
      <c r="A26" s="4" t="inlineStr">
        <is>
          <t>Weighted average exercise price of nonvested options, outstanding</t>
        </is>
      </c>
      <c r="B26" s="4" t="inlineStr">
        <is>
          <t xml:space="preserve"> </t>
        </is>
      </c>
      <c r="C26" s="4" t="inlineStr">
        <is>
          <t xml:space="preserve"> </t>
        </is>
      </c>
    </row>
    <row r="27">
      <c r="A27" s="4" t="inlineStr">
        <is>
          <t>Weighted average exercise price of nonvested options, granted</t>
        </is>
      </c>
      <c r="B27" s="9" t="n">
        <v>4.65</v>
      </c>
      <c r="C27" s="4" t="inlineStr">
        <is>
          <t xml:space="preserve"> </t>
        </is>
      </c>
    </row>
    <row r="28">
      <c r="A28" s="4" t="inlineStr">
        <is>
          <t>Weighted average exercise price of nonvested options, vested</t>
        </is>
      </c>
      <c r="B28" s="4" t="inlineStr">
        <is>
          <t xml:space="preserve"> </t>
        </is>
      </c>
      <c r="C28" s="4" t="inlineStr">
        <is>
          <t xml:space="preserve"> </t>
        </is>
      </c>
    </row>
    <row r="29">
      <c r="A29" s="4" t="inlineStr">
        <is>
          <t>Weighted average exercise price of nonvested options, exercises</t>
        </is>
      </c>
      <c r="B29" s="4" t="inlineStr">
        <is>
          <t xml:space="preserve"> </t>
        </is>
      </c>
      <c r="C29" s="4" t="inlineStr">
        <is>
          <t xml:space="preserve"> </t>
        </is>
      </c>
    </row>
    <row r="30">
      <c r="A30" s="4" t="inlineStr">
        <is>
          <t>Weighted average exercise price of nonvested options, forfeited or cancelled</t>
        </is>
      </c>
      <c r="B30" s="9" t="n">
        <v>4.65</v>
      </c>
      <c r="C30" s="4" t="inlineStr">
        <is>
          <t xml:space="preserve"> </t>
        </is>
      </c>
    </row>
    <row r="31">
      <c r="A31" s="4" t="inlineStr">
        <is>
          <t>Weighted average exercise price of nonvested options, outstanding</t>
        </is>
      </c>
      <c r="B31" s="8" t="n">
        <v>4.65</v>
      </c>
      <c r="C31" s="4" t="inlineStr">
        <is>
          <t xml:space="preserve"> </t>
        </is>
      </c>
    </row>
    <row r="32">
      <c r="A32" s="4" t="inlineStr">
        <is>
          <t>Aggregate intrinsic value of nonvested options outstanding</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Income Taxes (Details Narrative)</t>
        </is>
      </c>
      <c r="B1" s="2" t="inlineStr">
        <is>
          <t>12 Months Ended</t>
        </is>
      </c>
    </row>
    <row r="2">
      <c r="B2" s="2" t="inlineStr">
        <is>
          <t>Oct. 31, 2020USD ($)</t>
        </is>
      </c>
    </row>
    <row r="3">
      <c r="A3" s="3" t="inlineStr">
        <is>
          <t>Income Tax Disclosure [Abstract]</t>
        </is>
      </c>
    </row>
    <row r="4">
      <c r="A4" s="4" t="inlineStr">
        <is>
          <t>Net operating loss</t>
        </is>
      </c>
      <c r="B4" s="5" t="n">
        <v>1299969</v>
      </c>
    </row>
    <row r="5">
      <c r="A5" s="4" t="inlineStr">
        <is>
          <t>Operating loss expiration description</t>
        </is>
      </c>
      <c r="B5" s="4" t="inlineStr">
        <is>
          <t>Expire in 202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and Foreign Income Taxes (Details) - USD ($)</t>
        </is>
      </c>
      <c r="B1" s="2" t="inlineStr">
        <is>
          <t>12 Months Ended</t>
        </is>
      </c>
    </row>
    <row r="2">
      <c r="B2" s="2" t="inlineStr">
        <is>
          <t>Oct. 31, 2020</t>
        </is>
      </c>
      <c r="C2" s="2" t="inlineStr">
        <is>
          <t>Oct. 31, 2019</t>
        </is>
      </c>
    </row>
    <row r="3">
      <c r="A3" s="3" t="inlineStr">
        <is>
          <t>Income Tax Disclosure [Abstract]</t>
        </is>
      </c>
    </row>
    <row r="4">
      <c r="A4" s="4" t="inlineStr">
        <is>
          <t>Current federal benefit</t>
        </is>
      </c>
      <c r="B4" s="5" t="n">
        <v>-12502</v>
      </c>
      <c r="C4" s="5" t="n">
        <v>-75004</v>
      </c>
    </row>
    <row r="5">
      <c r="A5" s="4" t="inlineStr">
        <is>
          <t>Foreign tax (benefit) expense</t>
        </is>
      </c>
      <c r="B5" s="6" t="n">
        <v>-38161</v>
      </c>
      <c r="C5" s="6" t="n">
        <v>35582</v>
      </c>
    </row>
    <row r="6">
      <c r="A6" s="4" t="inlineStr">
        <is>
          <t>Total Current Tax Benefit</t>
        </is>
      </c>
      <c r="B6" s="6" t="n">
        <v>-50663</v>
      </c>
      <c r="C6" s="6" t="n">
        <v>-39422</v>
      </c>
    </row>
    <row r="7">
      <c r="A7" s="4" t="inlineStr">
        <is>
          <t>Deferred federal expense</t>
        </is>
      </c>
      <c r="B7" s="6" t="n">
        <v>305125</v>
      </c>
      <c r="C7" s="6" t="n">
        <v>1046776</v>
      </c>
    </row>
    <row r="8">
      <c r="A8" s="4" t="inlineStr">
        <is>
          <t>Deferred foreign benefit</t>
        </is>
      </c>
      <c r="B8" s="6" t="n">
        <v>-196240</v>
      </c>
      <c r="C8" s="4" t="inlineStr">
        <is>
          <t xml:space="preserve"> </t>
        </is>
      </c>
    </row>
    <row r="9">
      <c r="A9" s="4" t="inlineStr">
        <is>
          <t>Deferred Tax Expense</t>
        </is>
      </c>
      <c r="B9" s="6" t="n">
        <v>-108885</v>
      </c>
      <c r="C9" s="6" t="n">
        <v>-1046776</v>
      </c>
    </row>
    <row r="10">
      <c r="A10" s="4" t="inlineStr">
        <is>
          <t>Total Income Tax Expense</t>
        </is>
      </c>
      <c r="B10" s="5" t="n">
        <v>58222</v>
      </c>
      <c r="C10" s="5" t="n">
        <v>10073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Reconciliation of Income Tax Benefit (Details)</t>
        </is>
      </c>
      <c r="B1" s="2" t="inlineStr">
        <is>
          <t>12 Months Ended</t>
        </is>
      </c>
    </row>
    <row r="2">
      <c r="B2" s="2" t="inlineStr">
        <is>
          <t>Oct. 31, 2020</t>
        </is>
      </c>
      <c r="C2" s="2" t="inlineStr">
        <is>
          <t>Oct. 31, 2019</t>
        </is>
      </c>
    </row>
    <row r="3">
      <c r="A3" s="3" t="inlineStr">
        <is>
          <t>Income Tax Disclosure [Abstract]</t>
        </is>
      </c>
    </row>
    <row r="4">
      <c r="A4" s="4" t="inlineStr">
        <is>
          <t>Statutory tax rate</t>
        </is>
      </c>
      <c r="B4" s="4" t="inlineStr">
        <is>
          <t>21.00%</t>
        </is>
      </c>
      <c r="C4" s="4" t="inlineStr">
        <is>
          <t>21.00%</t>
        </is>
      </c>
    </row>
    <row r="5">
      <c r="A5" s="4" t="inlineStr">
        <is>
          <t>Change in deferred taxes</t>
        </is>
      </c>
      <c r="B5" s="4" t="inlineStr">
        <is>
          <t>(17.10%)</t>
        </is>
      </c>
      <c r="C5" s="4" t="inlineStr">
        <is>
          <t>(4.20%)</t>
        </is>
      </c>
    </row>
    <row r="6">
      <c r="A6" s="4" t="inlineStr">
        <is>
          <t>Alternative Minimum Tax (refund)</t>
        </is>
      </c>
      <c r="B6" s="4" t="inlineStr">
        <is>
          <t>(1.10%)</t>
        </is>
      </c>
      <c r="C6" s="4" t="inlineStr">
        <is>
          <t>(1.20%)</t>
        </is>
      </c>
    </row>
    <row r="7">
      <c r="A7" s="4" t="inlineStr">
        <is>
          <t>Foreign tax expense</t>
        </is>
      </c>
      <c r="B7" s="4" t="inlineStr">
        <is>
          <t>(1.10%)</t>
        </is>
      </c>
      <c r="C7" s="4" t="inlineStr">
        <is>
          <t>0.50%</t>
        </is>
      </c>
    </row>
    <row r="8">
      <c r="A8" s="4" t="inlineStr">
        <is>
          <t>Total</t>
        </is>
      </c>
      <c r="B8" s="4" t="inlineStr">
        <is>
          <t>1.70%</t>
        </is>
      </c>
      <c r="C8" s="4" t="inlineStr">
        <is>
          <t>16.1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t>
        </is>
      </c>
      <c r="B1" s="2" t="inlineStr">
        <is>
          <t>Oct. 31, 2020</t>
        </is>
      </c>
      <c r="C1" s="2" t="inlineStr">
        <is>
          <t>Oct. 31, 2019</t>
        </is>
      </c>
    </row>
    <row r="2">
      <c r="A2" s="3" t="inlineStr">
        <is>
          <t>Income Tax Disclosure [Abstract]</t>
        </is>
      </c>
    </row>
    <row r="3">
      <c r="A3" s="4" t="inlineStr">
        <is>
          <t>U.S. NOL carryforwards</t>
        </is>
      </c>
      <c r="B3" s="5" t="n">
        <v>272993</v>
      </c>
      <c r="C3" s="5" t="n">
        <v>670787</v>
      </c>
    </row>
    <row r="4">
      <c r="A4" s="4" t="inlineStr">
        <is>
          <t>Other</t>
        </is>
      </c>
      <c r="B4" s="4" t="inlineStr">
        <is>
          <t xml:space="preserve"> </t>
        </is>
      </c>
      <c r="C4" s="6" t="n">
        <v>-39103</v>
      </c>
    </row>
    <row r="5">
      <c r="A5" s="4" t="inlineStr">
        <is>
          <t>Stock option compensation</t>
        </is>
      </c>
      <c r="B5" s="6" t="n">
        <v>92669</v>
      </c>
      <c r="C5" s="4" t="inlineStr">
        <is>
          <t xml:space="preserve"> </t>
        </is>
      </c>
    </row>
    <row r="6">
      <c r="A6" s="4" t="inlineStr">
        <is>
          <t>Foreign R&amp;D refunds</t>
        </is>
      </c>
      <c r="B6" s="6" t="n">
        <v>196240</v>
      </c>
      <c r="C6" s="4" t="inlineStr">
        <is>
          <t xml:space="preserve"> </t>
        </is>
      </c>
    </row>
    <row r="7">
      <c r="A7" s="4" t="inlineStr">
        <is>
          <t>Total</t>
        </is>
      </c>
      <c r="B7" s="5" t="n">
        <v>561902</v>
      </c>
      <c r="C7" s="5" t="n">
        <v>6316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22" customWidth="1" min="2" max="2"/>
    <col width="36" customWidth="1" min="3" max="3"/>
    <col width="55" customWidth="1" min="4" max="4"/>
    <col width="29"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ccumulated Other Comprehensive Income (Loss) [Member]</t>
        </is>
      </c>
      <c r="E1" s="2" t="inlineStr">
        <is>
          <t>Accumulated Deficit [Member]</t>
        </is>
      </c>
      <c r="F1" s="2" t="inlineStr">
        <is>
          <t>Total</t>
        </is>
      </c>
    </row>
    <row r="2">
      <c r="A2" s="4" t="inlineStr">
        <is>
          <t>Balance at Oct. 31, 2018</t>
        </is>
      </c>
      <c r="B2" s="5" t="n">
        <v>10641</v>
      </c>
      <c r="C2" s="5" t="n">
        <v>58599378</v>
      </c>
      <c r="D2" s="5" t="n">
        <v>-2228663</v>
      </c>
      <c r="E2" s="5" t="n">
        <v>-31994406</v>
      </c>
      <c r="F2" s="5" t="n">
        <v>24386950</v>
      </c>
    </row>
    <row r="3">
      <c r="A3" s="4" t="inlineStr">
        <is>
          <t>Balance, shares at Oct. 31, 2018</t>
        </is>
      </c>
      <c r="B3" s="6" t="n">
        <v>10640416</v>
      </c>
    </row>
    <row r="4">
      <c r="A4" s="4" t="inlineStr">
        <is>
          <t>Stock Issued to Investors</t>
        </is>
      </c>
      <c r="B4" s="5" t="n">
        <v>25</v>
      </c>
      <c r="C4" s="6" t="n">
        <v>105421</v>
      </c>
      <c r="D4" s="4" t="inlineStr">
        <is>
          <t xml:space="preserve"> </t>
        </is>
      </c>
      <c r="E4" s="4" t="inlineStr">
        <is>
          <t xml:space="preserve"> </t>
        </is>
      </c>
      <c r="F4" s="6" t="n">
        <v>105446</v>
      </c>
    </row>
    <row r="5">
      <c r="A5" s="4" t="inlineStr">
        <is>
          <t>Stock Issued to Investors, shares</t>
        </is>
      </c>
      <c r="B5" s="6" t="n">
        <v>23965</v>
      </c>
    </row>
    <row r="6">
      <c r="A6" s="4" t="inlineStr">
        <is>
          <t>Director stock based compensation</t>
        </is>
      </c>
      <c r="B6" s="5" t="n">
        <v>32</v>
      </c>
      <c r="C6" s="6" t="n">
        <v>302757</v>
      </c>
      <c r="D6" s="4" t="inlineStr">
        <is>
          <t xml:space="preserve"> </t>
        </is>
      </c>
      <c r="E6" s="4" t="inlineStr">
        <is>
          <t xml:space="preserve"> </t>
        </is>
      </c>
      <c r="F6" s="6" t="n">
        <v>302789</v>
      </c>
    </row>
    <row r="7">
      <c r="A7" s="4" t="inlineStr">
        <is>
          <t>Director stock based compensation, shares</t>
        </is>
      </c>
      <c r="B7" s="6" t="n">
        <v>32143</v>
      </c>
    </row>
    <row r="8">
      <c r="A8" s="4" t="inlineStr">
        <is>
          <t>Employee stock based compensation</t>
        </is>
      </c>
      <c r="B8" s="5" t="n">
        <v>5</v>
      </c>
      <c r="C8" s="6" t="n">
        <v>55815</v>
      </c>
      <c r="D8" s="4" t="inlineStr">
        <is>
          <t xml:space="preserve"> </t>
        </is>
      </c>
      <c r="E8" s="4" t="inlineStr">
        <is>
          <t xml:space="preserve"> </t>
        </is>
      </c>
      <c r="F8" s="6" t="n">
        <v>55820</v>
      </c>
    </row>
    <row r="9">
      <c r="A9" s="4" t="inlineStr">
        <is>
          <t>Employee stock based compensation, shares</t>
        </is>
      </c>
      <c r="B9" s="6" t="n">
        <v>5357</v>
      </c>
    </row>
    <row r="10">
      <c r="A10" s="4" t="inlineStr">
        <is>
          <t>Consultant stock based compensation</t>
        </is>
      </c>
      <c r="B10" s="5" t="n">
        <v>20</v>
      </c>
      <c r="C10" s="6" t="n">
        <v>291780</v>
      </c>
      <c r="D10" s="4" t="inlineStr">
        <is>
          <t xml:space="preserve"> </t>
        </is>
      </c>
      <c r="E10" s="4" t="inlineStr">
        <is>
          <t xml:space="preserve"> </t>
        </is>
      </c>
      <c r="F10" s="6" t="n">
        <v>291800</v>
      </c>
    </row>
    <row r="11">
      <c r="A11" s="4" t="inlineStr">
        <is>
          <t>Consultant stock based compensation, shares</t>
        </is>
      </c>
      <c r="B11" s="6" t="n">
        <v>20000</v>
      </c>
    </row>
    <row r="12">
      <c r="A12" s="4" t="inlineStr">
        <is>
          <t>Disgorgement of stock sales</t>
        </is>
      </c>
      <c r="B12" s="4" t="inlineStr">
        <is>
          <t xml:space="preserve"> </t>
        </is>
      </c>
      <c r="C12" s="6" t="n">
        <v>166514</v>
      </c>
      <c r="D12" s="4" t="inlineStr">
        <is>
          <t xml:space="preserve"> </t>
        </is>
      </c>
      <c r="E12" s="4" t="inlineStr">
        <is>
          <t xml:space="preserve"> </t>
        </is>
      </c>
      <c r="F12" s="6" t="n">
        <v>166514</v>
      </c>
    </row>
    <row r="13">
      <c r="A13" s="4" t="inlineStr">
        <is>
          <t>Foreign currency translation adjustment</t>
        </is>
      </c>
      <c r="B13" s="4" t="inlineStr">
        <is>
          <t xml:space="preserve"> </t>
        </is>
      </c>
      <c r="C13" s="4" t="inlineStr">
        <is>
          <t xml:space="preserve"> </t>
        </is>
      </c>
      <c r="D13" s="6" t="n">
        <v>93255</v>
      </c>
      <c r="E13" s="4" t="inlineStr">
        <is>
          <t xml:space="preserve"> </t>
        </is>
      </c>
      <c r="F13" s="6" t="n">
        <v>93255</v>
      </c>
    </row>
    <row r="14">
      <c r="A14" s="4" t="inlineStr">
        <is>
          <t>Net Income</t>
        </is>
      </c>
      <c r="B14" s="4" t="inlineStr">
        <is>
          <t xml:space="preserve"> </t>
        </is>
      </c>
      <c r="C14" s="4" t="inlineStr">
        <is>
          <t xml:space="preserve"> </t>
        </is>
      </c>
      <c r="D14" s="4" t="inlineStr">
        <is>
          <t xml:space="preserve"> </t>
        </is>
      </c>
      <c r="E14" s="6" t="n">
        <v>5225199</v>
      </c>
      <c r="F14" s="6" t="n">
        <v>5225199</v>
      </c>
    </row>
    <row r="15">
      <c r="A15" s="4" t="inlineStr">
        <is>
          <t>Balance at Oct. 31, 2019</t>
        </is>
      </c>
      <c r="B15" s="5" t="n">
        <v>10723</v>
      </c>
      <c r="C15" s="6" t="n">
        <v>59521665</v>
      </c>
      <c r="D15" s="6" t="n">
        <v>-2135408</v>
      </c>
      <c r="E15" s="6" t="n">
        <v>-26769207</v>
      </c>
      <c r="F15" s="6" t="n">
        <v>30627773</v>
      </c>
    </row>
    <row r="16">
      <c r="A16" s="4" t="inlineStr">
        <is>
          <t>Balance, shares at Oct. 31, 2019</t>
        </is>
      </c>
      <c r="B16" s="6" t="n">
        <v>10721881</v>
      </c>
    </row>
    <row r="17">
      <c r="A17" s="4" t="inlineStr">
        <is>
          <t>Employee stock based compensation</t>
        </is>
      </c>
      <c r="B17" s="4" t="inlineStr">
        <is>
          <t xml:space="preserve"> </t>
        </is>
      </c>
      <c r="C17" s="6" t="n">
        <v>441280</v>
      </c>
      <c r="D17" s="4" t="inlineStr">
        <is>
          <t xml:space="preserve"> </t>
        </is>
      </c>
      <c r="E17" s="4" t="inlineStr">
        <is>
          <t xml:space="preserve"> </t>
        </is>
      </c>
      <c r="F17" s="6" t="n">
        <v>441280</v>
      </c>
    </row>
    <row r="18">
      <c r="A18" s="4" t="inlineStr">
        <is>
          <t>Employee stock based compensation, shares</t>
        </is>
      </c>
      <c r="B18" s="4" t="inlineStr">
        <is>
          <t xml:space="preserve"> </t>
        </is>
      </c>
    </row>
    <row r="19">
      <c r="A19" s="4" t="inlineStr">
        <is>
          <t>Consultant stock based compensation</t>
        </is>
      </c>
      <c r="B19" s="5" t="n">
        <v>30</v>
      </c>
      <c r="C19" s="6" t="n">
        <v>169470</v>
      </c>
      <c r="D19" s="4" t="inlineStr">
        <is>
          <t xml:space="preserve"> </t>
        </is>
      </c>
      <c r="E19" s="4" t="inlineStr">
        <is>
          <t xml:space="preserve"> </t>
        </is>
      </c>
      <c r="F19" s="6" t="n">
        <v>169500</v>
      </c>
    </row>
    <row r="20">
      <c r="A20" s="4" t="inlineStr">
        <is>
          <t>Consultant stock based compensation, shares</t>
        </is>
      </c>
      <c r="B20" s="6" t="n">
        <v>30000</v>
      </c>
    </row>
    <row r="21">
      <c r="A21" s="4" t="inlineStr">
        <is>
          <t>Foreign currency translation adjustment</t>
        </is>
      </c>
      <c r="B21" s="4" t="inlineStr">
        <is>
          <t xml:space="preserve"> </t>
        </is>
      </c>
      <c r="C21" s="4" t="inlineStr">
        <is>
          <t xml:space="preserve"> </t>
        </is>
      </c>
      <c r="D21" s="6" t="n">
        <v>-185870</v>
      </c>
      <c r="E21" s="4" t="inlineStr">
        <is>
          <t xml:space="preserve"> </t>
        </is>
      </c>
      <c r="F21" s="6" t="n">
        <v>-185870</v>
      </c>
    </row>
    <row r="22">
      <c r="A22" s="4" t="inlineStr">
        <is>
          <t>Net Income</t>
        </is>
      </c>
      <c r="B22" s="4" t="inlineStr">
        <is>
          <t xml:space="preserve"> </t>
        </is>
      </c>
      <c r="C22" s="4" t="inlineStr">
        <is>
          <t xml:space="preserve"> </t>
        </is>
      </c>
      <c r="D22" s="4" t="inlineStr">
        <is>
          <t xml:space="preserve"> </t>
        </is>
      </c>
      <c r="E22" s="6" t="n">
        <v>3343585</v>
      </c>
      <c r="F22" s="6" t="n">
        <v>3343585</v>
      </c>
    </row>
    <row r="23">
      <c r="A23" s="4" t="inlineStr">
        <is>
          <t>Balance at Oct. 31, 2020</t>
        </is>
      </c>
      <c r="B23" s="5" t="n">
        <v>10753</v>
      </c>
      <c r="C23" s="5" t="n">
        <v>60132415</v>
      </c>
      <c r="D23" s="5" t="n">
        <v>-2321278</v>
      </c>
      <c r="E23" s="5" t="n">
        <v>-23425622</v>
      </c>
      <c r="F23" s="5" t="n">
        <v>34396268</v>
      </c>
    </row>
    <row r="24">
      <c r="A24" s="4" t="inlineStr">
        <is>
          <t>Balance, shares at Oct. 31, 2020</t>
        </is>
      </c>
      <c r="B24" s="6" t="n">
        <v>107518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1" customWidth="1" min="2" max="2"/>
  </cols>
  <sheetData>
    <row r="1">
      <c r="A1" s="1" t="inlineStr">
        <is>
          <t>Notes Payable (Details Narrative)</t>
        </is>
      </c>
      <c r="B1" s="2" t="inlineStr">
        <is>
          <t>12 Months Ended</t>
        </is>
      </c>
    </row>
    <row r="2">
      <c r="B2" s="2" t="inlineStr">
        <is>
          <t>Oct. 31, 2020USD ($)</t>
        </is>
      </c>
    </row>
    <row r="3">
      <c r="A3" s="3" t="inlineStr">
        <is>
          <t>Debt Disclosure [Abstract]</t>
        </is>
      </c>
    </row>
    <row r="4">
      <c r="A4" s="4" t="inlineStr">
        <is>
          <t>Revolving line of credit facility</t>
        </is>
      </c>
      <c r="B4" s="5" t="n">
        <v>4000000</v>
      </c>
    </row>
    <row r="5">
      <c r="A5" s="4" t="inlineStr">
        <is>
          <t>Line of credit outstanding, balance</t>
        </is>
      </c>
      <c r="B5" s="5" t="n">
        <v>0</v>
      </c>
    </row>
    <row r="6">
      <c r="A6" s="4" t="inlineStr">
        <is>
          <t>Renewal expired date</t>
        </is>
      </c>
      <c r="B6" s="4" t="inlineStr">
        <is>
          <t>Nov. 26,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Oct. 31, 2020</t>
        </is>
      </c>
      <c r="C1" s="2" t="inlineStr">
        <is>
          <t>Oct. 31, 2019</t>
        </is>
      </c>
    </row>
    <row r="2">
      <c r="A2" s="4" t="inlineStr">
        <is>
          <t>Total</t>
        </is>
      </c>
      <c r="B2" s="5" t="n">
        <v>573108</v>
      </c>
      <c r="C2" s="5" t="n">
        <v>1059574</v>
      </c>
    </row>
    <row r="3">
      <c r="A3" s="4" t="inlineStr">
        <is>
          <t>Less: current portion</t>
        </is>
      </c>
      <c r="B3" s="6" t="n">
        <v>-509769</v>
      </c>
      <c r="C3" s="6" t="n">
        <v>-487140</v>
      </c>
    </row>
    <row r="4">
      <c r="A4" s="4" t="inlineStr">
        <is>
          <t>Total Long Term Notes Payable</t>
        </is>
      </c>
      <c r="B4" s="6" t="n">
        <v>63339</v>
      </c>
      <c r="C4" s="6" t="n">
        <v>572434</v>
      </c>
    </row>
    <row r="5">
      <c r="A5" s="4" t="inlineStr">
        <is>
          <t>Secured Note Payable [Member]</t>
        </is>
      </c>
    </row>
    <row r="6">
      <c r="A6" s="4" t="inlineStr">
        <is>
          <t>Total</t>
        </is>
      </c>
      <c r="B6" s="5" t="n">
        <v>573108</v>
      </c>
    </row>
    <row r="7">
      <c r="A7" s="4" t="inlineStr">
        <is>
          <t>Secured Note Payable [Member]</t>
        </is>
      </c>
    </row>
    <row r="8">
      <c r="A8" s="4" t="inlineStr">
        <is>
          <t>Total</t>
        </is>
      </c>
      <c r="C8" s="5" t="n">
        <v>10595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s Payable - Schedule of Notes Payable (Details) (Parenthetical) - Secured Debt [Member] - USD ($)</t>
        </is>
      </c>
      <c r="B1" s="2" t="inlineStr">
        <is>
          <t>12 Months Ended</t>
        </is>
      </c>
    </row>
    <row r="2">
      <c r="B2" s="2" t="inlineStr">
        <is>
          <t>Oct. 31, 2020</t>
        </is>
      </c>
      <c r="C2" s="2" t="inlineStr">
        <is>
          <t>Oct. 31, 2019</t>
        </is>
      </c>
    </row>
    <row r="3">
      <c r="A3" s="4" t="inlineStr">
        <is>
          <t>Loan, annual interest rate</t>
        </is>
      </c>
      <c r="B3" s="4" t="inlineStr">
        <is>
          <t>4.56%</t>
        </is>
      </c>
      <c r="C3" s="4" t="inlineStr">
        <is>
          <t>4.56%</t>
        </is>
      </c>
    </row>
    <row r="4">
      <c r="A4" s="4" t="inlineStr">
        <is>
          <t>Loan interest payment, description</t>
        </is>
      </c>
      <c r="B4" s="4" t="inlineStr">
        <is>
          <t>Secured note payable to HSBC NA with interest payable on the 28th day of each month at 4.56% per annum.</t>
        </is>
      </c>
      <c r="C4" s="4" t="inlineStr">
        <is>
          <t>Secured note payable to HSBC NA with interest payable on the 28th day of each month at 4.56% per annum.</t>
        </is>
      </c>
    </row>
    <row r="5">
      <c r="A5" s="4" t="inlineStr">
        <is>
          <t>Principal and interest payment</t>
        </is>
      </c>
      <c r="B5" s="5" t="n">
        <v>43777</v>
      </c>
      <c r="C5" s="5" t="n">
        <v>43777</v>
      </c>
    </row>
    <row r="6">
      <c r="A6" s="4" t="inlineStr">
        <is>
          <t>Debt instrument, maturity date</t>
        </is>
      </c>
      <c r="B6" s="4" t="inlineStr">
        <is>
          <t>Dec. 28,
		2021</t>
        </is>
      </c>
      <c r="C6" s="4" t="inlineStr">
        <is>
          <t>Dec. 28,
		2021</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Notes Payable - Schedule of Principal Maturities of Notes Payable (Details)</t>
        </is>
      </c>
      <c r="B1" s="2" t="inlineStr">
        <is>
          <t>Oct. 31, 2020USD ($)</t>
        </is>
      </c>
    </row>
    <row r="2">
      <c r="A2" s="3" t="inlineStr">
        <is>
          <t>Debt Disclosure [Abstract]</t>
        </is>
      </c>
    </row>
    <row r="3">
      <c r="A3" s="4" t="inlineStr">
        <is>
          <t>2021</t>
        </is>
      </c>
      <c r="B3" s="5" t="n">
        <v>509769</v>
      </c>
    </row>
    <row r="4">
      <c r="A4" s="4" t="inlineStr">
        <is>
          <t>2022</t>
        </is>
      </c>
      <c r="B4" s="6" t="n">
        <v>63339</v>
      </c>
    </row>
    <row r="5">
      <c r="A5" s="4" t="inlineStr">
        <is>
          <t>Totals</t>
        </is>
      </c>
      <c r="B5" s="5" t="n">
        <v>5731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ccumulated Other Comprehensive Income (Loss) (Details Narrative) - USD ($)</t>
        </is>
      </c>
      <c r="B1" s="2" t="inlineStr">
        <is>
          <t>12 Months Ended</t>
        </is>
      </c>
    </row>
    <row r="2">
      <c r="B2" s="2" t="inlineStr">
        <is>
          <t>Oct. 31, 2020</t>
        </is>
      </c>
      <c r="C2" s="2" t="inlineStr">
        <is>
          <t>Oct. 31, 2019</t>
        </is>
      </c>
    </row>
    <row r="3">
      <c r="A3" s="3" t="inlineStr">
        <is>
          <t>Equity [Abstract]</t>
        </is>
      </c>
    </row>
    <row r="4">
      <c r="A4" s="4" t="inlineStr">
        <is>
          <t>Other comprehensive income (loss)</t>
        </is>
      </c>
      <c r="B4" s="5" t="n">
        <v>-185870</v>
      </c>
      <c r="C4" s="5" t="n">
        <v>932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Other Comprehensive Income (Loss) (Details) - USD ($)</t>
        </is>
      </c>
      <c r="B1" s="2" t="inlineStr">
        <is>
          <t>12 Months Ended</t>
        </is>
      </c>
    </row>
    <row r="2">
      <c r="B2" s="2" t="inlineStr">
        <is>
          <t>Oct. 31, 2020</t>
        </is>
      </c>
      <c r="C2" s="2" t="inlineStr">
        <is>
          <t>Oct. 31, 2019</t>
        </is>
      </c>
    </row>
    <row r="3">
      <c r="A3" s="3" t="inlineStr">
        <is>
          <t>Equity [Abstract]</t>
        </is>
      </c>
    </row>
    <row r="4">
      <c r="A4" s="4" t="inlineStr">
        <is>
          <t>Balance, beginning of year</t>
        </is>
      </c>
      <c r="B4" s="5" t="n">
        <v>-2135408</v>
      </c>
      <c r="C4" s="5" t="n">
        <v>-2228663</v>
      </c>
    </row>
    <row r="5">
      <c r="A5" s="4" t="inlineStr">
        <is>
          <t>Total other comprehensive income for the year - foreign currency translation adjustment</t>
        </is>
      </c>
      <c r="B5" s="6" t="n">
        <v>-185870</v>
      </c>
      <c r="C5" s="6" t="n">
        <v>93255</v>
      </c>
    </row>
    <row r="6">
      <c r="A6" s="4" t="inlineStr">
        <is>
          <t>Balance, end of period</t>
        </is>
      </c>
      <c r="B6" s="5" t="n">
        <v>-2321278</v>
      </c>
      <c r="C6" s="5" t="n">
        <v>-21354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centrations (Details Narrative) - USD ($)</t>
        </is>
      </c>
      <c r="B1" s="2" t="inlineStr">
        <is>
          <t>12 Months Ended</t>
        </is>
      </c>
    </row>
    <row r="2">
      <c r="B2" s="2" t="inlineStr">
        <is>
          <t>Oct. 31, 2020</t>
        </is>
      </c>
      <c r="C2" s="2" t="inlineStr">
        <is>
          <t>Oct. 31, 2019</t>
        </is>
      </c>
    </row>
    <row r="3">
      <c r="A3" s="4" t="inlineStr">
        <is>
          <t>Accounts receivable from customer</t>
        </is>
      </c>
      <c r="B3" s="5" t="n">
        <v>2014660</v>
      </c>
      <c r="C3" s="5" t="n">
        <v>4431971</v>
      </c>
    </row>
    <row r="4">
      <c r="A4" s="4" t="inlineStr">
        <is>
          <t>One Customer [Member]</t>
        </is>
      </c>
    </row>
    <row r="5">
      <c r="A5" s="4" t="inlineStr">
        <is>
          <t>Percentage of sales from customers</t>
        </is>
      </c>
      <c r="B5" s="4" t="inlineStr">
        <is>
          <t>10.00%</t>
        </is>
      </c>
      <c r="C5" s="4" t="inlineStr">
        <is>
          <t>10.00%</t>
        </is>
      </c>
    </row>
    <row r="6">
      <c r="A6" s="4" t="inlineStr">
        <is>
          <t>One Customer [Member] | Revenue [Member]</t>
        </is>
      </c>
    </row>
    <row r="7">
      <c r="A7" s="4" t="inlineStr">
        <is>
          <t>Percentage of sales from customers</t>
        </is>
      </c>
      <c r="B7" s="4" t="inlineStr">
        <is>
          <t>21.00%</t>
        </is>
      </c>
      <c r="C7" s="4" t="inlineStr">
        <is>
          <t>27.00%</t>
        </is>
      </c>
    </row>
    <row r="8">
      <c r="A8" s="4" t="inlineStr">
        <is>
          <t>Revenue from customer</t>
        </is>
      </c>
      <c r="B8" s="5" t="n">
        <v>4273702</v>
      </c>
      <c r="C8" s="5" t="n">
        <v>6764199</v>
      </c>
    </row>
    <row r="9">
      <c r="A9" s="4" t="inlineStr">
        <is>
          <t>One Customer [Member] | Accounts Receivable [Member]</t>
        </is>
      </c>
    </row>
    <row r="10">
      <c r="A10" s="4" t="inlineStr">
        <is>
          <t>Percentage of sales from customers</t>
        </is>
      </c>
      <c r="B10" s="4" t="inlineStr">
        <is>
          <t>11.00%</t>
        </is>
      </c>
      <c r="C10" s="4" t="inlineStr">
        <is>
          <t>20.00%</t>
        </is>
      </c>
    </row>
    <row r="11">
      <c r="A11" s="4" t="inlineStr">
        <is>
          <t>Accounts receivable from customer</t>
        </is>
      </c>
      <c r="B11" s="5" t="n">
        <v>214747</v>
      </c>
      <c r="C11" s="5" t="n">
        <v>8985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Oct. 31, 2020</t>
        </is>
      </c>
      <c r="C2" s="2" t="inlineStr">
        <is>
          <t>Oct. 31, 2019</t>
        </is>
      </c>
    </row>
    <row r="3">
      <c r="A3" s="3" t="inlineStr">
        <is>
          <t>Retirement Benefits [Abstract]</t>
        </is>
      </c>
    </row>
    <row r="4">
      <c r="A4" s="4" t="inlineStr">
        <is>
          <t>Employee compensation percentage</t>
        </is>
      </c>
      <c r="B4" s="4" t="inlineStr">
        <is>
          <t>4.00%</t>
        </is>
      </c>
    </row>
    <row r="5">
      <c r="A5" s="4" t="inlineStr">
        <is>
          <t>Employee benefit costs</t>
        </is>
      </c>
      <c r="B5" s="5" t="n">
        <v>140271</v>
      </c>
      <c r="C5" s="5" t="n">
        <v>599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Segment Analysis (Details Narrative)</t>
        </is>
      </c>
      <c r="B1" s="2" t="inlineStr">
        <is>
          <t>12 Months Ended</t>
        </is>
      </c>
    </row>
    <row r="2">
      <c r="B2" s="2" t="inlineStr">
        <is>
          <t>Oct. 31, 2020Integer</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alysis - Schedule of Segment Reporting Information (Details) - USD ($)</t>
        </is>
      </c>
      <c r="B1" s="2" t="inlineStr">
        <is>
          <t>12 Months Ended</t>
        </is>
      </c>
    </row>
    <row r="2">
      <c r="B2" s="2" t="inlineStr">
        <is>
          <t>Oct. 31, 2020</t>
        </is>
      </c>
      <c r="C2" s="2" t="inlineStr">
        <is>
          <t>Oct. 31, 2019</t>
        </is>
      </c>
    </row>
    <row r="3">
      <c r="A3" s="4" t="inlineStr">
        <is>
          <t>Revenues from External Customers</t>
        </is>
      </c>
      <c r="B3" s="5" t="n">
        <v>20043810</v>
      </c>
      <c r="C3" s="5" t="n">
        <v>25056934</v>
      </c>
    </row>
    <row r="4">
      <c r="A4" s="4" t="inlineStr">
        <is>
          <t>Cost of Revenues</t>
        </is>
      </c>
      <c r="B4" s="6" t="n">
        <v>7314362</v>
      </c>
      <c r="C4" s="6" t="n">
        <v>8627615</v>
      </c>
    </row>
    <row r="5">
      <c r="A5" s="4" t="inlineStr">
        <is>
          <t>Gross Profit</t>
        </is>
      </c>
      <c r="B5" s="6" t="n">
        <v>12729448</v>
      </c>
      <c r="C5" s="6" t="n">
        <v>16429319</v>
      </c>
    </row>
    <row r="6">
      <c r="A6" s="4" t="inlineStr">
        <is>
          <t>Research &amp; Development</t>
        </is>
      </c>
      <c r="B6" s="6" t="n">
        <v>3188389</v>
      </c>
      <c r="C6" s="6" t="n">
        <v>2801331</v>
      </c>
    </row>
    <row r="7">
      <c r="A7" s="4" t="inlineStr">
        <is>
          <t>Selling, General &amp; Administrative</t>
        </is>
      </c>
      <c r="B7" s="6" t="n">
        <v>6737294</v>
      </c>
      <c r="C7" s="6" t="n">
        <v>7374551</v>
      </c>
    </row>
    <row r="8">
      <c r="A8" s="4" t="inlineStr">
        <is>
          <t>Total Operating Expenses</t>
        </is>
      </c>
      <c r="B8" s="6" t="n">
        <v>9925683</v>
      </c>
      <c r="C8" s="6" t="n">
        <v>10175882</v>
      </c>
    </row>
    <row r="9">
      <c r="A9" s="4" t="inlineStr">
        <is>
          <t>Income (Loss) from Operations</t>
        </is>
      </c>
      <c r="B9" s="6" t="n">
        <v>2803765</v>
      </c>
      <c r="C9" s="6" t="n">
        <v>6253437</v>
      </c>
    </row>
    <row r="10">
      <c r="A10" s="4" t="inlineStr">
        <is>
          <t>Other Income</t>
        </is>
      </c>
      <c r="B10" s="6" t="n">
        <v>19374</v>
      </c>
      <c r="C10" s="6" t="n">
        <v>70212</v>
      </c>
    </row>
    <row r="11">
      <c r="A11" s="4" t="inlineStr">
        <is>
          <t>Funding from Paycheck Protection Program</t>
        </is>
      </c>
      <c r="B11" s="6" t="n">
        <v>648871</v>
      </c>
      <c r="C11" s="4" t="inlineStr">
        <is>
          <t xml:space="preserve"> </t>
        </is>
      </c>
    </row>
    <row r="12">
      <c r="A12" s="4" t="inlineStr">
        <is>
          <t>Interest (Expense)</t>
        </is>
      </c>
      <c r="B12" s="6" t="n">
        <v>-70203</v>
      </c>
      <c r="C12" s="6" t="n">
        <v>-91096</v>
      </c>
    </row>
    <row r="13">
      <c r="A13" s="4" t="inlineStr">
        <is>
          <t>Total Other Income (Expense)</t>
        </is>
      </c>
      <c r="B13" s="6" t="n">
        <v>598042</v>
      </c>
      <c r="C13" s="6" t="n">
        <v>-20884</v>
      </c>
    </row>
    <row r="14">
      <c r="A14" s="4" t="inlineStr">
        <is>
          <t>Net Income (Loss) before Income Taxes</t>
        </is>
      </c>
      <c r="B14" s="6" t="n">
        <v>3401807</v>
      </c>
      <c r="C14" s="6" t="n">
        <v>6232553</v>
      </c>
    </row>
    <row r="15">
      <c r="A15" s="4" t="inlineStr">
        <is>
          <t>Current Tax Benefit (Expense)</t>
        </is>
      </c>
      <c r="B15" s="6" t="n">
        <v>-50663</v>
      </c>
      <c r="C15" s="6" t="n">
        <v>-39422</v>
      </c>
    </row>
    <row r="16">
      <c r="A16" s="4" t="inlineStr">
        <is>
          <t>Deferred Tax (Expense) Benefit</t>
        </is>
      </c>
      <c r="B16" s="6" t="n">
        <v>-108885</v>
      </c>
      <c r="C16" s="6" t="n">
        <v>-1046776</v>
      </c>
    </row>
    <row r="17">
      <c r="A17" s="4" t="inlineStr">
        <is>
          <t>Total Income Tax (Expense) Benefit</t>
        </is>
      </c>
      <c r="B17" s="6" t="n">
        <v>-58222</v>
      </c>
      <c r="C17" s="6" t="n">
        <v>-1007354</v>
      </c>
    </row>
    <row r="18">
      <c r="A18" s="4" t="inlineStr">
        <is>
          <t>NET INCOME</t>
        </is>
      </c>
      <c r="B18" s="6" t="n">
        <v>3343585</v>
      </c>
      <c r="C18" s="6" t="n">
        <v>5225199</v>
      </c>
    </row>
    <row r="19">
      <c r="A19" s="4" t="inlineStr">
        <is>
          <t>Total Assets</t>
        </is>
      </c>
      <c r="B19" s="6" t="n">
        <v>38039151</v>
      </c>
      <c r="C19" s="6" t="n">
        <v>34511244</v>
      </c>
    </row>
    <row r="20">
      <c r="A20" s="4" t="inlineStr">
        <is>
          <t>Total Liabilities</t>
        </is>
      </c>
      <c r="B20" s="6" t="n">
        <v>3642883</v>
      </c>
      <c r="C20" s="6" t="n">
        <v>3883471</v>
      </c>
    </row>
    <row r="21">
      <c r="A21" s="4" t="inlineStr">
        <is>
          <t>Revenues from Intercompany Sales - eliminated from sales above</t>
        </is>
      </c>
      <c r="B21" s="6" t="n">
        <v>4051523</v>
      </c>
      <c r="C21" s="6" t="n">
        <v>4435698</v>
      </c>
    </row>
    <row r="22">
      <c r="A22" s="4" t="inlineStr">
        <is>
          <t>Depreciation and Amortization</t>
        </is>
      </c>
      <c r="B22" s="6" t="n">
        <v>806686</v>
      </c>
      <c r="C22" s="6" t="n">
        <v>833775</v>
      </c>
    </row>
    <row r="23">
      <c r="A23" s="4" t="inlineStr">
        <is>
          <t>Purchases of Long-lived Assets</t>
        </is>
      </c>
      <c r="B23" s="6" t="n">
        <v>998335</v>
      </c>
      <c r="C23" s="6" t="n">
        <v>2301635</v>
      </c>
    </row>
    <row r="24">
      <c r="A24" s="4" t="inlineStr">
        <is>
          <t>Marine Technology Business (Products) [Member]</t>
        </is>
      </c>
    </row>
    <row r="25">
      <c r="A25" s="4" t="inlineStr">
        <is>
          <t>Revenues from External Customers</t>
        </is>
      </c>
      <c r="B25" s="6" t="n">
        <v>11278181</v>
      </c>
      <c r="C25" s="6" t="n">
        <v>12908110</v>
      </c>
    </row>
    <row r="26">
      <c r="A26" s="4" t="inlineStr">
        <is>
          <t>Cost of Revenues</t>
        </is>
      </c>
      <c r="B26" s="6" t="n">
        <v>2254008</v>
      </c>
      <c r="C26" s="6" t="n">
        <v>2519768</v>
      </c>
    </row>
    <row r="27">
      <c r="A27" s="4" t="inlineStr">
        <is>
          <t>Gross Profit</t>
        </is>
      </c>
      <c r="B27" s="6" t="n">
        <v>9024173</v>
      </c>
      <c r="C27" s="6" t="n">
        <v>10388342</v>
      </c>
    </row>
    <row r="28">
      <c r="A28" s="4" t="inlineStr">
        <is>
          <t>Research &amp; Development</t>
        </is>
      </c>
      <c r="B28" s="6" t="n">
        <v>1955364</v>
      </c>
      <c r="C28" s="6" t="n">
        <v>2208749</v>
      </c>
    </row>
    <row r="29">
      <c r="A29" s="4" t="inlineStr">
        <is>
          <t>Selling, General &amp; Administrative</t>
        </is>
      </c>
      <c r="B29" s="6" t="n">
        <v>2779662</v>
      </c>
      <c r="C29" s="6" t="n">
        <v>3080134</v>
      </c>
    </row>
    <row r="30">
      <c r="A30" s="4" t="inlineStr">
        <is>
          <t>Total Operating Expenses</t>
        </is>
      </c>
      <c r="B30" s="6" t="n">
        <v>4735026</v>
      </c>
      <c r="C30" s="6" t="n">
        <v>5288883</v>
      </c>
    </row>
    <row r="31">
      <c r="A31" s="4" t="inlineStr">
        <is>
          <t>Income (Loss) from Operations</t>
        </is>
      </c>
      <c r="B31" s="6" t="n">
        <v>4289147</v>
      </c>
      <c r="C31" s="6" t="n">
        <v>5099459</v>
      </c>
    </row>
    <row r="32">
      <c r="A32" s="4" t="inlineStr">
        <is>
          <t>Other Income</t>
        </is>
      </c>
      <c r="B32" s="6" t="n">
        <v>19184</v>
      </c>
      <c r="C32" s="6" t="n">
        <v>70186</v>
      </c>
    </row>
    <row r="33">
      <c r="A33" s="4" t="inlineStr">
        <is>
          <t>Funding from Paycheck Protection Program</t>
        </is>
      </c>
      <c r="B33" s="6" t="n">
        <v>122327</v>
      </c>
    </row>
    <row r="34">
      <c r="A34" s="4" t="inlineStr">
        <is>
          <t>Interest (Expense)</t>
        </is>
      </c>
      <c r="B34" s="6" t="n">
        <v>-10612</v>
      </c>
      <c r="C34" s="6" t="n">
        <v>-10564</v>
      </c>
    </row>
    <row r="35">
      <c r="A35" s="4" t="inlineStr">
        <is>
          <t>Total Other Income (Expense)</t>
        </is>
      </c>
      <c r="B35" s="6" t="n">
        <v>130899</v>
      </c>
      <c r="C35" s="6" t="n">
        <v>59622</v>
      </c>
    </row>
    <row r="36">
      <c r="A36" s="4" t="inlineStr">
        <is>
          <t>Net Income (Loss) before Income Taxes</t>
        </is>
      </c>
      <c r="B36" s="6" t="n">
        <v>4420046</v>
      </c>
      <c r="C36" s="6" t="n">
        <v>5159081</v>
      </c>
    </row>
    <row r="37">
      <c r="A37" s="4" t="inlineStr">
        <is>
          <t>Current Tax Benefit (Expense)</t>
        </is>
      </c>
      <c r="B37" s="6" t="n">
        <v>63590</v>
      </c>
      <c r="C37" s="6" t="n">
        <v>-9391</v>
      </c>
    </row>
    <row r="38">
      <c r="A38" s="4" t="inlineStr">
        <is>
          <t>Deferred Tax (Expense) Benefit</t>
        </is>
      </c>
      <c r="B38" s="6" t="n">
        <v>-196664</v>
      </c>
      <c r="C38" s="6" t="n">
        <v>-336101</v>
      </c>
    </row>
    <row r="39">
      <c r="A39" s="4" t="inlineStr">
        <is>
          <t>Total Income Tax (Expense) Benefit</t>
        </is>
      </c>
      <c r="B39" s="6" t="n">
        <v>-133074</v>
      </c>
      <c r="C39" s="6" t="n">
        <v>-345492</v>
      </c>
    </row>
    <row r="40">
      <c r="A40" s="4" t="inlineStr">
        <is>
          <t>NET INCOME</t>
        </is>
      </c>
      <c r="B40" s="6" t="n">
        <v>4286972</v>
      </c>
      <c r="C40" s="6" t="n">
        <v>4813589</v>
      </c>
    </row>
    <row r="41">
      <c r="A41" s="4" t="inlineStr">
        <is>
          <t>Total Assets</t>
        </is>
      </c>
      <c r="B41" s="6" t="n">
        <v>22200123</v>
      </c>
      <c r="C41" s="6" t="n">
        <v>19386652</v>
      </c>
    </row>
    <row r="42">
      <c r="A42" s="4" t="inlineStr">
        <is>
          <t>Total Liabilities</t>
        </is>
      </c>
      <c r="B42" s="6" t="n">
        <v>1572314</v>
      </c>
      <c r="C42" s="6" t="n">
        <v>1753823</v>
      </c>
    </row>
    <row r="43">
      <c r="A43" s="4" t="inlineStr">
        <is>
          <t>Revenues from Intercompany Sales - eliminated from sales above</t>
        </is>
      </c>
      <c r="B43" s="6" t="n">
        <v>997150</v>
      </c>
      <c r="C43" s="6" t="n">
        <v>1590548</v>
      </c>
    </row>
    <row r="44">
      <c r="A44" s="4" t="inlineStr">
        <is>
          <t>Depreciation and Amortization</t>
        </is>
      </c>
      <c r="B44" s="6" t="n">
        <v>678449</v>
      </c>
      <c r="C44" s="6" t="n">
        <v>581942</v>
      </c>
    </row>
    <row r="45">
      <c r="A45" s="4" t="inlineStr">
        <is>
          <t>Purchases of Long-lived Assets</t>
        </is>
      </c>
      <c r="B45" s="6" t="n">
        <v>811352</v>
      </c>
      <c r="C45" s="6" t="n">
        <v>2183009</v>
      </c>
    </row>
    <row r="46">
      <c r="A46" s="4" t="inlineStr">
        <is>
          <t>Marine Engineering Business (Services) [Member]</t>
        </is>
      </c>
    </row>
    <row r="47">
      <c r="A47" s="4" t="inlineStr">
        <is>
          <t>Revenues from External Customers</t>
        </is>
      </c>
      <c r="B47" s="6" t="n">
        <v>8765629</v>
      </c>
      <c r="C47" s="6" t="n">
        <v>12148824</v>
      </c>
    </row>
    <row r="48">
      <c r="A48" s="4" t="inlineStr">
        <is>
          <t>Cost of Revenues</t>
        </is>
      </c>
      <c r="B48" s="6" t="n">
        <v>5060354</v>
      </c>
      <c r="C48" s="6" t="n">
        <v>6107847</v>
      </c>
    </row>
    <row r="49">
      <c r="A49" s="4" t="inlineStr">
        <is>
          <t>Gross Profit</t>
        </is>
      </c>
      <c r="B49" s="6" t="n">
        <v>3705275</v>
      </c>
      <c r="C49" s="6" t="n">
        <v>6040977</v>
      </c>
    </row>
    <row r="50">
      <c r="A50" s="4" t="inlineStr">
        <is>
          <t>Research &amp; Development</t>
        </is>
      </c>
      <c r="B50" s="6" t="n">
        <v>1042243</v>
      </c>
      <c r="C50" s="6" t="n">
        <v>146061</v>
      </c>
    </row>
    <row r="51">
      <c r="A51" s="4" t="inlineStr">
        <is>
          <t>Selling, General &amp; Administrative</t>
        </is>
      </c>
      <c r="B51" s="6" t="n">
        <v>2260849</v>
      </c>
      <c r="C51" s="6" t="n">
        <v>2492410</v>
      </c>
    </row>
    <row r="52">
      <c r="A52" s="4" t="inlineStr">
        <is>
          <t>Total Operating Expenses</t>
        </is>
      </c>
      <c r="B52" s="6" t="n">
        <v>3303092</v>
      </c>
      <c r="C52" s="6" t="n">
        <v>2638471</v>
      </c>
    </row>
    <row r="53">
      <c r="A53" s="4" t="inlineStr">
        <is>
          <t>Income (Loss) from Operations</t>
        </is>
      </c>
      <c r="B53" s="6" t="n">
        <v>402183</v>
      </c>
      <c r="C53" s="6" t="n">
        <v>3402506</v>
      </c>
    </row>
    <row r="54">
      <c r="A54" s="4" t="inlineStr">
        <is>
          <t>Other Income</t>
        </is>
      </c>
      <c r="B54" s="6" t="n">
        <v>190</v>
      </c>
      <c r="C54" s="6" t="n">
        <v>26</v>
      </c>
    </row>
    <row r="55">
      <c r="A55" s="4" t="inlineStr">
        <is>
          <t>Funding from Paycheck Protection Program</t>
        </is>
      </c>
      <c r="B55" s="6" t="n">
        <v>526544</v>
      </c>
    </row>
    <row r="56">
      <c r="A56" s="4" t="inlineStr">
        <is>
          <t>Interest (Expense)</t>
        </is>
      </c>
      <c r="B56" s="6" t="n">
        <v>-15672</v>
      </c>
      <c r="C56" s="6" t="n">
        <v>-14820</v>
      </c>
    </row>
    <row r="57">
      <c r="A57" s="4" t="inlineStr">
        <is>
          <t>Total Other Income (Expense)</t>
        </is>
      </c>
      <c r="B57" s="6" t="n">
        <v>511062</v>
      </c>
      <c r="C57" s="6" t="n">
        <v>-14794</v>
      </c>
    </row>
    <row r="58">
      <c r="A58" s="4" t="inlineStr">
        <is>
          <t>Net Income (Loss) before Income Taxes</t>
        </is>
      </c>
      <c r="B58" s="6" t="n">
        <v>913245</v>
      </c>
      <c r="C58" s="6" t="n">
        <v>3387712</v>
      </c>
    </row>
    <row r="59">
      <c r="A59" s="4" t="inlineStr">
        <is>
          <t>Current Tax Benefit (Expense)</t>
        </is>
      </c>
      <c r="B59" s="4" t="inlineStr">
        <is>
          <t xml:space="preserve"> </t>
        </is>
      </c>
      <c r="C59" s="6" t="n">
        <v>33454</v>
      </c>
    </row>
    <row r="60">
      <c r="A60" s="4" t="inlineStr">
        <is>
          <t>Deferred Tax (Expense) Benefit</t>
        </is>
      </c>
      <c r="B60" s="6" t="n">
        <v>273666</v>
      </c>
      <c r="C60" s="6" t="n">
        <v>-496318</v>
      </c>
    </row>
    <row r="61">
      <c r="A61" s="4" t="inlineStr">
        <is>
          <t>Total Income Tax (Expense) Benefit</t>
        </is>
      </c>
      <c r="B61" s="6" t="n">
        <v>273666</v>
      </c>
      <c r="C61" s="6" t="n">
        <v>-462864</v>
      </c>
    </row>
    <row r="62">
      <c r="A62" s="4" t="inlineStr">
        <is>
          <t>NET INCOME</t>
        </is>
      </c>
      <c r="B62" s="6" t="n">
        <v>1186911</v>
      </c>
      <c r="C62" s="6" t="n">
        <v>2924848</v>
      </c>
    </row>
    <row r="63">
      <c r="A63" s="4" t="inlineStr">
        <is>
          <t>Total Assets</t>
        </is>
      </c>
      <c r="B63" s="6" t="n">
        <v>14347827</v>
      </c>
      <c r="C63" s="6" t="n">
        <v>14165120</v>
      </c>
    </row>
    <row r="64">
      <c r="A64" s="4" t="inlineStr">
        <is>
          <t>Total Liabilities</t>
        </is>
      </c>
      <c r="B64" s="6" t="n">
        <v>1321011</v>
      </c>
      <c r="C64" s="6" t="n">
        <v>962641</v>
      </c>
    </row>
    <row r="65">
      <c r="A65" s="4" t="inlineStr">
        <is>
          <t>Revenues from Intercompany Sales - eliminated from sales above</t>
        </is>
      </c>
      <c r="B65" s="6" t="n">
        <v>354373</v>
      </c>
      <c r="C65" s="6" t="n">
        <v>145150</v>
      </c>
    </row>
    <row r="66">
      <c r="A66" s="4" t="inlineStr">
        <is>
          <t>Depreciation and Amortization</t>
        </is>
      </c>
      <c r="B66" s="6" t="n">
        <v>105775</v>
      </c>
      <c r="C66" s="6" t="n">
        <v>236092</v>
      </c>
    </row>
    <row r="67">
      <c r="A67" s="4" t="inlineStr">
        <is>
          <t>Purchases of Long-lived Assets</t>
        </is>
      </c>
      <c r="B67" s="6" t="n">
        <v>19660</v>
      </c>
      <c r="C67" s="6" t="n">
        <v>81446</v>
      </c>
    </row>
    <row r="68">
      <c r="A68" s="4" t="inlineStr">
        <is>
          <t>Overhead [Member]</t>
        </is>
      </c>
    </row>
    <row r="69">
      <c r="A69" s="4" t="inlineStr">
        <is>
          <t>Revenues from External Customers</t>
        </is>
      </c>
      <c r="B69" s="4" t="inlineStr">
        <is>
          <t xml:space="preserve"> </t>
        </is>
      </c>
      <c r="C69" s="4" t="inlineStr">
        <is>
          <t xml:space="preserve"> </t>
        </is>
      </c>
    </row>
    <row r="70">
      <c r="A70" s="4" t="inlineStr">
        <is>
          <t>Cost of Revenues</t>
        </is>
      </c>
      <c r="B70" s="4" t="inlineStr">
        <is>
          <t xml:space="preserve"> </t>
        </is>
      </c>
      <c r="C70" s="4" t="inlineStr">
        <is>
          <t xml:space="preserve"> </t>
        </is>
      </c>
    </row>
    <row r="71">
      <c r="A71" s="4" t="inlineStr">
        <is>
          <t>Gross Profit</t>
        </is>
      </c>
      <c r="B71" s="4" t="inlineStr">
        <is>
          <t xml:space="preserve"> </t>
        </is>
      </c>
      <c r="C71" s="4" t="inlineStr">
        <is>
          <t xml:space="preserve"> </t>
        </is>
      </c>
    </row>
    <row r="72">
      <c r="A72" s="4" t="inlineStr">
        <is>
          <t>Research &amp; Development</t>
        </is>
      </c>
      <c r="B72" s="6" t="n">
        <v>190782</v>
      </c>
      <c r="C72" s="6" t="n">
        <v>446521</v>
      </c>
    </row>
    <row r="73">
      <c r="A73" s="4" t="inlineStr">
        <is>
          <t>Selling, General &amp; Administrative</t>
        </is>
      </c>
      <c r="B73" s="6" t="n">
        <v>1696783</v>
      </c>
      <c r="C73" s="6" t="n">
        <v>1802007</v>
      </c>
    </row>
    <row r="74">
      <c r="A74" s="4" t="inlineStr">
        <is>
          <t>Total Operating Expenses</t>
        </is>
      </c>
      <c r="B74" s="6" t="n">
        <v>1887565</v>
      </c>
      <c r="C74" s="6" t="n">
        <v>2248528</v>
      </c>
    </row>
    <row r="75">
      <c r="A75" s="4" t="inlineStr">
        <is>
          <t>Income (Loss) from Operations</t>
        </is>
      </c>
      <c r="B75" s="6" t="n">
        <v>-1887565</v>
      </c>
      <c r="C75" s="6" t="n">
        <v>-2248528</v>
      </c>
    </row>
    <row r="76">
      <c r="A76" s="4" t="inlineStr">
        <is>
          <t>Other Income</t>
        </is>
      </c>
      <c r="B76" s="4" t="inlineStr">
        <is>
          <t xml:space="preserve"> </t>
        </is>
      </c>
      <c r="C76" s="4" t="inlineStr">
        <is>
          <t xml:space="preserve"> </t>
        </is>
      </c>
    </row>
    <row r="77">
      <c r="A77" s="4" t="inlineStr">
        <is>
          <t>Funding from Paycheck Protection Program</t>
        </is>
      </c>
      <c r="B77" s="4" t="inlineStr">
        <is>
          <t xml:space="preserve"> </t>
        </is>
      </c>
    </row>
    <row r="78">
      <c r="A78" s="4" t="inlineStr">
        <is>
          <t>Interest (Expense)</t>
        </is>
      </c>
      <c r="B78" s="6" t="n">
        <v>-43919</v>
      </c>
      <c r="C78" s="6" t="n">
        <v>-65712</v>
      </c>
    </row>
    <row r="79">
      <c r="A79" s="4" t="inlineStr">
        <is>
          <t>Total Other Income (Expense)</t>
        </is>
      </c>
      <c r="B79" s="6" t="n">
        <v>-43919</v>
      </c>
      <c r="C79" s="6" t="n">
        <v>-65712</v>
      </c>
    </row>
    <row r="80">
      <c r="A80" s="4" t="inlineStr">
        <is>
          <t>Net Income (Loss) before Income Taxes</t>
        </is>
      </c>
      <c r="B80" s="6" t="n">
        <v>-1931484</v>
      </c>
      <c r="C80" s="6" t="n">
        <v>-2314240</v>
      </c>
    </row>
    <row r="81">
      <c r="A81" s="4" t="inlineStr">
        <is>
          <t>Current Tax Benefit (Expense)</t>
        </is>
      </c>
      <c r="B81" s="6" t="n">
        <v>-12927</v>
      </c>
      <c r="C81" s="6" t="n">
        <v>15359</v>
      </c>
    </row>
    <row r="82">
      <c r="A82" s="4" t="inlineStr">
        <is>
          <t>Deferred Tax (Expense) Benefit</t>
        </is>
      </c>
      <c r="B82" s="6" t="n">
        <v>-185887</v>
      </c>
      <c r="C82" s="6" t="n">
        <v>-214357</v>
      </c>
    </row>
    <row r="83">
      <c r="A83" s="4" t="inlineStr">
        <is>
          <t>Total Income Tax (Expense) Benefit</t>
        </is>
      </c>
      <c r="B83" s="6" t="n">
        <v>-198814</v>
      </c>
      <c r="C83" s="6" t="n">
        <v>-198998</v>
      </c>
    </row>
    <row r="84">
      <c r="A84" s="4" t="inlineStr">
        <is>
          <t>NET INCOME</t>
        </is>
      </c>
      <c r="B84" s="6" t="n">
        <v>-2130298</v>
      </c>
      <c r="C84" s="6" t="n">
        <v>-2513238</v>
      </c>
    </row>
    <row r="85">
      <c r="A85" s="4" t="inlineStr">
        <is>
          <t>Total Assets</t>
        </is>
      </c>
      <c r="B85" s="6" t="n">
        <v>1491201</v>
      </c>
      <c r="C85" s="6" t="n">
        <v>959472</v>
      </c>
    </row>
    <row r="86">
      <c r="A86" s="4" t="inlineStr">
        <is>
          <t>Total Liabilities</t>
        </is>
      </c>
      <c r="B86" s="6" t="n">
        <v>749558</v>
      </c>
      <c r="C86" s="6" t="n">
        <v>1167007</v>
      </c>
    </row>
    <row r="87">
      <c r="A87" s="4" t="inlineStr">
        <is>
          <t>Revenues from Intercompany Sales - eliminated from sales above</t>
        </is>
      </c>
      <c r="B87" s="6" t="n">
        <v>2700000</v>
      </c>
      <c r="C87" s="6" t="n">
        <v>2700000</v>
      </c>
    </row>
    <row r="88">
      <c r="A88" s="4" t="inlineStr">
        <is>
          <t>Depreciation and Amortization</t>
        </is>
      </c>
      <c r="B88" s="6" t="n">
        <v>22462</v>
      </c>
      <c r="C88" s="6" t="n">
        <v>15741</v>
      </c>
    </row>
    <row r="89">
      <c r="A89" s="4" t="inlineStr">
        <is>
          <t>Purchases of Long-lived Assets</t>
        </is>
      </c>
      <c r="B89" s="5" t="n">
        <v>167323</v>
      </c>
      <c r="C89" s="5" t="n">
        <v>371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0</t>
        </is>
      </c>
      <c r="C2" s="2" t="inlineStr">
        <is>
          <t>Oct. 31, 2019</t>
        </is>
      </c>
    </row>
    <row r="3">
      <c r="A3" s="3" t="inlineStr">
        <is>
          <t>CASH FLOWS FROM OPERATING ACTIVITIES</t>
        </is>
      </c>
    </row>
    <row r="4">
      <c r="A4" s="4" t="inlineStr">
        <is>
          <t>Net income</t>
        </is>
      </c>
      <c r="B4" s="5" t="n">
        <v>3343585</v>
      </c>
      <c r="C4" s="5" t="n">
        <v>5225199</v>
      </c>
    </row>
    <row r="5">
      <c r="A5" s="3" t="inlineStr">
        <is>
          <t>Adjustments to reconcile net income to net cash provided by operating activities:</t>
        </is>
      </c>
    </row>
    <row r="6">
      <c r="A6" s="4" t="inlineStr">
        <is>
          <t>Depreciation and amortization</t>
        </is>
      </c>
      <c r="B6" s="6" t="n">
        <v>806686</v>
      </c>
      <c r="C6" s="6" t="n">
        <v>833775</v>
      </c>
    </row>
    <row r="7">
      <c r="A7" s="4" t="inlineStr">
        <is>
          <t>Stock based compensation</t>
        </is>
      </c>
      <c r="B7" s="6" t="n">
        <v>610780</v>
      </c>
      <c r="C7" s="6" t="n">
        <v>650409</v>
      </c>
    </row>
    <row r="8">
      <c r="A8" s="4" t="inlineStr">
        <is>
          <t>Deferred tax asset</t>
        </is>
      </c>
      <c r="B8" s="6" t="n">
        <v>69782</v>
      </c>
      <c r="C8" s="6" t="n">
        <v>1122485</v>
      </c>
    </row>
    <row r="9">
      <c r="A9" s="4" t="inlineStr">
        <is>
          <t>Funding from Paycheck Protection Program recognized as income</t>
        </is>
      </c>
      <c r="B9" s="6" t="n">
        <v>-648871</v>
      </c>
      <c r="C9" s="4" t="inlineStr">
        <is>
          <t xml:space="preserve"> </t>
        </is>
      </c>
    </row>
    <row r="10">
      <c r="A10" s="4" t="inlineStr">
        <is>
          <t>Loss on the sale of property and equipment</t>
        </is>
      </c>
      <c r="B10" s="4" t="inlineStr">
        <is>
          <t xml:space="preserve"> </t>
        </is>
      </c>
      <c r="C10" s="6" t="n">
        <v>9215</v>
      </c>
    </row>
    <row r="11">
      <c r="A11" s="3" t="inlineStr">
        <is>
          <t>(Increase) decrease in operating assets:</t>
        </is>
      </c>
    </row>
    <row r="12">
      <c r="A12" s="4" t="inlineStr">
        <is>
          <t>Accounts receivable</t>
        </is>
      </c>
      <c r="B12" s="6" t="n">
        <v>2417311</v>
      </c>
      <c r="C12" s="6" t="n">
        <v>-1105349</v>
      </c>
    </row>
    <row r="13">
      <c r="A13" s="4" t="inlineStr">
        <is>
          <t>Inventory</t>
        </is>
      </c>
      <c r="B13" s="6" t="n">
        <v>-3791759</v>
      </c>
      <c r="C13" s="6" t="n">
        <v>-1527271</v>
      </c>
    </row>
    <row r="14">
      <c r="A14" s="4" t="inlineStr">
        <is>
          <t>Unbilled receivables</t>
        </is>
      </c>
      <c r="B14" s="6" t="n">
        <v>1418062</v>
      </c>
      <c r="C14" s="6" t="n">
        <v>733754</v>
      </c>
    </row>
    <row r="15">
      <c r="A15" s="4" t="inlineStr">
        <is>
          <t>Other current assets</t>
        </is>
      </c>
      <c r="B15" s="6" t="n">
        <v>54016</v>
      </c>
      <c r="C15" s="6" t="n">
        <v>-78762</v>
      </c>
    </row>
    <row r="16">
      <c r="A16" s="4" t="inlineStr">
        <is>
          <t>Prepaid expenses</t>
        </is>
      </c>
      <c r="B16" s="6" t="n">
        <v>-91064</v>
      </c>
      <c r="C16" s="6" t="n">
        <v>29339</v>
      </c>
    </row>
    <row r="17">
      <c r="A17" s="3" t="inlineStr">
        <is>
          <t>Increase (decrease) in operating liabilities:</t>
        </is>
      </c>
    </row>
    <row r="18">
      <c r="A18" s="4" t="inlineStr">
        <is>
          <t>Accounts payable and other current liabilities</t>
        </is>
      </c>
      <c r="B18" s="6" t="n">
        <v>18137</v>
      </c>
      <c r="C18" s="6" t="n">
        <v>-176560</v>
      </c>
    </row>
    <row r="19">
      <c r="A19" s="4" t="inlineStr">
        <is>
          <t>Deferred revenue</t>
        </is>
      </c>
      <c r="B19" s="6" t="n">
        <v>227741</v>
      </c>
      <c r="C19" s="6" t="n">
        <v>321915</v>
      </c>
    </row>
    <row r="20">
      <c r="A20" s="4" t="inlineStr">
        <is>
          <t>Net Cash Provided by Operating Activities</t>
        </is>
      </c>
      <c r="B20" s="6" t="n">
        <v>4434406</v>
      </c>
      <c r="C20" s="6" t="n">
        <v>6391269</v>
      </c>
    </row>
    <row r="21">
      <c r="A21" s="3" t="inlineStr">
        <is>
          <t>CASH FLOWS FROM INVESTING ACTIVITIES</t>
        </is>
      </c>
    </row>
    <row r="22">
      <c r="A22" s="4" t="inlineStr">
        <is>
          <t>Purchases of property and equipment</t>
        </is>
      </c>
      <c r="B22" s="6" t="n">
        <v>-835132</v>
      </c>
      <c r="C22" s="6" t="n">
        <v>-2263007</v>
      </c>
    </row>
    <row r="23">
      <c r="A23" s="4" t="inlineStr">
        <is>
          <t>Proceeds from sales of property and equipment</t>
        </is>
      </c>
      <c r="B23" s="4" t="inlineStr">
        <is>
          <t xml:space="preserve"> </t>
        </is>
      </c>
      <c r="C23" s="6" t="n">
        <v>719077</v>
      </c>
    </row>
    <row r="24">
      <c r="A24" s="4" t="inlineStr">
        <is>
          <t>Purchases of other goodwill and intangible assets</t>
        </is>
      </c>
      <c r="B24" s="6" t="n">
        <v>-163203</v>
      </c>
      <c r="C24" s="6" t="n">
        <v>-38628</v>
      </c>
    </row>
    <row r="25">
      <c r="A25" s="4" t="inlineStr">
        <is>
          <t>Net Cash Used in Investing Activities</t>
        </is>
      </c>
      <c r="B25" s="6" t="n">
        <v>-998335</v>
      </c>
      <c r="C25" s="6" t="n">
        <v>-1582558</v>
      </c>
    </row>
    <row r="26">
      <c r="A26" s="3" t="inlineStr">
        <is>
          <t>CASH FLOWS FROM FINANCING ACTIVITIES</t>
        </is>
      </c>
    </row>
    <row r="27">
      <c r="A27" s="4" t="inlineStr">
        <is>
          <t>Repayment of notes</t>
        </is>
      </c>
      <c r="B27" s="6" t="n">
        <v>-486466</v>
      </c>
      <c r="C27" s="6" t="n">
        <v>-964665</v>
      </c>
    </row>
    <row r="28">
      <c r="A28" s="4" t="inlineStr">
        <is>
          <t>Disgorgement of stock sales</t>
        </is>
      </c>
      <c r="B28" s="4" t="inlineStr">
        <is>
          <t xml:space="preserve"> </t>
        </is>
      </c>
      <c r="C28" s="6" t="n">
        <v>166514</v>
      </c>
    </row>
    <row r="29">
      <c r="A29" s="4" t="inlineStr">
        <is>
          <t>Proceeds from Paycheck Protection Program</t>
        </is>
      </c>
      <c r="B29" s="6" t="n">
        <v>648871</v>
      </c>
      <c r="C29" s="4" t="inlineStr">
        <is>
          <t xml:space="preserve"> </t>
        </is>
      </c>
    </row>
    <row r="30">
      <c r="A30" s="4" t="inlineStr">
        <is>
          <t>Issuance of common stock for cash</t>
        </is>
      </c>
      <c r="B30" s="4" t="inlineStr">
        <is>
          <t xml:space="preserve"> </t>
        </is>
      </c>
      <c r="C30" s="6" t="n">
        <v>105446</v>
      </c>
    </row>
    <row r="31">
      <c r="A31" s="4" t="inlineStr">
        <is>
          <t>Net Cash Provided (Used) in Financing Activities</t>
        </is>
      </c>
      <c r="B31" s="6" t="n">
        <v>162405</v>
      </c>
      <c r="C31" s="6" t="n">
        <v>-692705</v>
      </c>
    </row>
    <row r="32">
      <c r="A32" s="4" t="inlineStr">
        <is>
          <t>EFFECT OF CURRENCY EXCHANGE RATE ON CHANGES IN CASH</t>
        </is>
      </c>
      <c r="B32" s="6" t="n">
        <v>-185870</v>
      </c>
      <c r="C32" s="6" t="n">
        <v>93255</v>
      </c>
    </row>
    <row r="33">
      <c r="A33" s="4" t="inlineStr">
        <is>
          <t>NET INCREASE IN CASH</t>
        </is>
      </c>
      <c r="B33" s="6" t="n">
        <v>3412606</v>
      </c>
      <c r="C33" s="6" t="n">
        <v>4209261</v>
      </c>
    </row>
    <row r="34">
      <c r="A34" s="4" t="inlineStr">
        <is>
          <t>CASH AT THE BEGINNING OF THE PERIOD</t>
        </is>
      </c>
      <c r="B34" s="6" t="n">
        <v>11721683</v>
      </c>
      <c r="C34" s="6" t="n">
        <v>7512422</v>
      </c>
    </row>
    <row r="35">
      <c r="A35" s="4" t="inlineStr">
        <is>
          <t>CASH AT THE END OF THE PERIOD</t>
        </is>
      </c>
      <c r="B35" s="6" t="n">
        <v>15134289</v>
      </c>
      <c r="C35" s="6" t="n">
        <v>11721683</v>
      </c>
    </row>
    <row r="36">
      <c r="A36" s="3" t="inlineStr">
        <is>
          <t>SUPPLEMENTAL CASH FLOW INFORMATION</t>
        </is>
      </c>
    </row>
    <row r="37">
      <c r="A37" s="4" t="inlineStr">
        <is>
          <t>Cash paid for interest</t>
        </is>
      </c>
      <c r="B37" s="6" t="n">
        <v>70202</v>
      </c>
      <c r="C37" s="6" t="n">
        <v>91097</v>
      </c>
    </row>
    <row r="38">
      <c r="A38" s="4" t="inlineStr">
        <is>
          <t>Cash paid for taxes</t>
        </is>
      </c>
      <c r="B38" s="4" t="inlineStr">
        <is>
          <t xml:space="preserve"> </t>
        </is>
      </c>
      <c r="C38" s="5" t="n">
        <v>78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alysis - Schedule of Disaggregate of Revenue from Contracts for Sale with Customers by Geographic Location (Details) - USD ($)</t>
        </is>
      </c>
      <c r="B1" s="2" t="inlineStr">
        <is>
          <t>12 Months Ended</t>
        </is>
      </c>
    </row>
    <row r="2">
      <c r="B2" s="2" t="inlineStr">
        <is>
          <t>Oct. 31, 2020</t>
        </is>
      </c>
      <c r="C2" s="2" t="inlineStr">
        <is>
          <t>Oct. 31, 2019</t>
        </is>
      </c>
    </row>
    <row r="3">
      <c r="A3" s="4" t="inlineStr">
        <is>
          <t>Total net sales</t>
        </is>
      </c>
      <c r="B3" s="5" t="n">
        <v>20043810</v>
      </c>
      <c r="C3" s="5" t="n">
        <v>25056934</v>
      </c>
    </row>
    <row r="4">
      <c r="A4" s="4" t="inlineStr">
        <is>
          <t>Equipment Sales [Member]</t>
        </is>
      </c>
    </row>
    <row r="5">
      <c r="A5" s="4" t="inlineStr">
        <is>
          <t>Total net sales</t>
        </is>
      </c>
      <c r="B5" s="6" t="n">
        <v>7413640</v>
      </c>
      <c r="C5" s="6" t="n">
        <v>7134344</v>
      </c>
    </row>
    <row r="6">
      <c r="A6" s="4" t="inlineStr">
        <is>
          <t>Equipment Rentals [Member]</t>
        </is>
      </c>
    </row>
    <row r="7">
      <c r="A7" s="4" t="inlineStr">
        <is>
          <t>Total net sales</t>
        </is>
      </c>
      <c r="B7" s="6" t="n">
        <v>1361151</v>
      </c>
      <c r="C7" s="6" t="n">
        <v>2688570</v>
      </c>
    </row>
    <row r="8">
      <c r="A8" s="4" t="inlineStr">
        <is>
          <t>Software Sales [Member]</t>
        </is>
      </c>
    </row>
    <row r="9">
      <c r="A9" s="4" t="inlineStr">
        <is>
          <t>Total net sales</t>
        </is>
      </c>
      <c r="B9" s="6" t="n">
        <v>453638</v>
      </c>
      <c r="C9" s="6" t="n">
        <v>604491</v>
      </c>
    </row>
    <row r="10">
      <c r="A10" s="4" t="inlineStr">
        <is>
          <t>Engineering Parts [Member]</t>
        </is>
      </c>
    </row>
    <row r="11">
      <c r="A11" s="4" t="inlineStr">
        <is>
          <t>Total net sales</t>
        </is>
      </c>
      <c r="B11" s="6" t="n">
        <v>7299879</v>
      </c>
      <c r="C11" s="6" t="n">
        <v>10141160</v>
      </c>
    </row>
    <row r="12">
      <c r="A12" s="4" t="inlineStr">
        <is>
          <t>Services [Member]</t>
        </is>
      </c>
    </row>
    <row r="13">
      <c r="A13" s="4" t="inlineStr">
        <is>
          <t>Total net sales</t>
        </is>
      </c>
      <c r="B13" s="6" t="n">
        <v>3515502</v>
      </c>
      <c r="C13" s="6" t="n">
        <v>4488369</v>
      </c>
    </row>
    <row r="14">
      <c r="A14" s="4" t="inlineStr">
        <is>
          <t>Americas [Member]</t>
        </is>
      </c>
    </row>
    <row r="15">
      <c r="A15" s="4" t="inlineStr">
        <is>
          <t>Total net sales</t>
        </is>
      </c>
      <c r="B15" s="6" t="n">
        <v>8778534</v>
      </c>
      <c r="C15" s="6" t="n">
        <v>13544484</v>
      </c>
    </row>
    <row r="16">
      <c r="A16" s="4" t="inlineStr">
        <is>
          <t>Americas [Member] | Equipment Sales [Member]</t>
        </is>
      </c>
    </row>
    <row r="17">
      <c r="A17" s="4" t="inlineStr">
        <is>
          <t>Total net sales</t>
        </is>
      </c>
      <c r="B17" s="6" t="n">
        <v>1368113</v>
      </c>
      <c r="C17" s="6" t="n">
        <v>802101</v>
      </c>
    </row>
    <row r="18">
      <c r="A18" s="4" t="inlineStr">
        <is>
          <t>Americas [Member] | Equipment Rentals [Member]</t>
        </is>
      </c>
    </row>
    <row r="19">
      <c r="A19" s="4" t="inlineStr">
        <is>
          <t>Total net sales</t>
        </is>
      </c>
      <c r="B19" s="6" t="n">
        <v>175282</v>
      </c>
      <c r="C19" s="6" t="n">
        <v>639055</v>
      </c>
    </row>
    <row r="20">
      <c r="A20" s="4" t="inlineStr">
        <is>
          <t>Americas [Member] | Software Sales [Member]</t>
        </is>
      </c>
    </row>
    <row r="21">
      <c r="A21" s="4" t="inlineStr">
        <is>
          <t>Total net sales</t>
        </is>
      </c>
      <c r="B21" s="6" t="n">
        <v>35635</v>
      </c>
      <c r="C21" s="6" t="n">
        <v>53540</v>
      </c>
    </row>
    <row r="22">
      <c r="A22" s="4" t="inlineStr">
        <is>
          <t>Americas [Member] | Engineering Parts [Member]</t>
        </is>
      </c>
    </row>
    <row r="23">
      <c r="A23" s="4" t="inlineStr">
        <is>
          <t>Total net sales</t>
        </is>
      </c>
      <c r="B23" s="6" t="n">
        <v>4546391</v>
      </c>
      <c r="C23" s="6" t="n">
        <v>9117338</v>
      </c>
    </row>
    <row r="24">
      <c r="A24" s="4" t="inlineStr">
        <is>
          <t>Americas [Member] | Services [Member]</t>
        </is>
      </c>
    </row>
    <row r="25">
      <c r="A25" s="4" t="inlineStr">
        <is>
          <t>Total net sales</t>
        </is>
      </c>
      <c r="B25" s="6" t="n">
        <v>2653113</v>
      </c>
      <c r="C25" s="6" t="n">
        <v>2932450</v>
      </c>
    </row>
    <row r="26">
      <c r="A26" s="4" t="inlineStr">
        <is>
          <t>Europe [Member]</t>
        </is>
      </c>
    </row>
    <row r="27">
      <c r="A27" s="4" t="inlineStr">
        <is>
          <t>Total net sales</t>
        </is>
      </c>
      <c r="B27" s="6" t="n">
        <v>4869413</v>
      </c>
      <c r="C27" s="6" t="n">
        <v>4886661</v>
      </c>
    </row>
    <row r="28">
      <c r="A28" s="4" t="inlineStr">
        <is>
          <t>Europe [Member] | Equipment Sales [Member]</t>
        </is>
      </c>
    </row>
    <row r="29">
      <c r="A29" s="4" t="inlineStr">
        <is>
          <t>Total net sales</t>
        </is>
      </c>
      <c r="B29" s="6" t="n">
        <v>813066</v>
      </c>
      <c r="C29" s="6" t="n">
        <v>1771985</v>
      </c>
    </row>
    <row r="30">
      <c r="A30" s="4" t="inlineStr">
        <is>
          <t>Europe [Member] | Equipment Rentals [Member]</t>
        </is>
      </c>
    </row>
    <row r="31">
      <c r="A31" s="4" t="inlineStr">
        <is>
          <t>Total net sales</t>
        </is>
      </c>
      <c r="B31" s="6" t="n">
        <v>697638</v>
      </c>
      <c r="C31" s="6" t="n">
        <v>1137244</v>
      </c>
    </row>
    <row r="32">
      <c r="A32" s="4" t="inlineStr">
        <is>
          <t>Europe [Member] | Software Sales [Member]</t>
        </is>
      </c>
    </row>
    <row r="33">
      <c r="A33" s="4" t="inlineStr">
        <is>
          <t>Total net sales</t>
        </is>
      </c>
      <c r="B33" s="6" t="n">
        <v>113860</v>
      </c>
      <c r="C33" s="6" t="n">
        <v>167903</v>
      </c>
    </row>
    <row r="34">
      <c r="A34" s="4" t="inlineStr">
        <is>
          <t>Europe [Member] | Engineering Parts [Member]</t>
        </is>
      </c>
    </row>
    <row r="35">
      <c r="A35" s="4" t="inlineStr">
        <is>
          <t>Total net sales</t>
        </is>
      </c>
      <c r="B35" s="6" t="n">
        <v>2753488</v>
      </c>
      <c r="C35" s="6" t="n">
        <v>1023822</v>
      </c>
    </row>
    <row r="36">
      <c r="A36" s="4" t="inlineStr">
        <is>
          <t>Europe [Member] | Services [Member]</t>
        </is>
      </c>
    </row>
    <row r="37">
      <c r="A37" s="4" t="inlineStr">
        <is>
          <t>Total net sales</t>
        </is>
      </c>
      <c r="B37" s="6" t="n">
        <v>491361</v>
      </c>
      <c r="C37" s="6" t="n">
        <v>785707</v>
      </c>
    </row>
    <row r="38">
      <c r="A38" s="4" t="inlineStr">
        <is>
          <t>Australia/Asia [Member]</t>
        </is>
      </c>
    </row>
    <row r="39">
      <c r="A39" s="4" t="inlineStr">
        <is>
          <t>Total net sales</t>
        </is>
      </c>
      <c r="B39" s="6" t="n">
        <v>6255510</v>
      </c>
      <c r="C39" s="6" t="n">
        <v>6087071</v>
      </c>
    </row>
    <row r="40">
      <c r="A40" s="4" t="inlineStr">
        <is>
          <t>Australia/Asia [Member] | Equipment Sales [Member]</t>
        </is>
      </c>
    </row>
    <row r="41">
      <c r="A41" s="4" t="inlineStr">
        <is>
          <t>Total net sales</t>
        </is>
      </c>
      <c r="B41" s="6" t="n">
        <v>5165905</v>
      </c>
      <c r="C41" s="6" t="n">
        <v>4259093</v>
      </c>
    </row>
    <row r="42">
      <c r="A42" s="4" t="inlineStr">
        <is>
          <t>Australia/Asia [Member] | Equipment Rentals [Member]</t>
        </is>
      </c>
    </row>
    <row r="43">
      <c r="A43" s="4" t="inlineStr">
        <is>
          <t>Total net sales</t>
        </is>
      </c>
      <c r="B43" s="6" t="n">
        <v>487639</v>
      </c>
      <c r="C43" s="6" t="n">
        <v>876141</v>
      </c>
    </row>
    <row r="44">
      <c r="A44" s="4" t="inlineStr">
        <is>
          <t>Australia/Asia [Member] | Software Sales [Member]</t>
        </is>
      </c>
    </row>
    <row r="45">
      <c r="A45" s="4" t="inlineStr">
        <is>
          <t>Total net sales</t>
        </is>
      </c>
      <c r="B45" s="6" t="n">
        <v>304143</v>
      </c>
      <c r="C45" s="6" t="n">
        <v>324222</v>
      </c>
    </row>
    <row r="46">
      <c r="A46" s="4" t="inlineStr">
        <is>
          <t>Australia/Asia [Member] | Services [Member]</t>
        </is>
      </c>
    </row>
    <row r="47">
      <c r="A47" s="4" t="inlineStr">
        <is>
          <t>Total net sales</t>
        </is>
      </c>
      <c r="B47" s="6" t="n">
        <v>297823</v>
      </c>
      <c r="C47" s="6" t="n">
        <v>627615</v>
      </c>
    </row>
    <row r="48">
      <c r="A48" s="4" t="inlineStr">
        <is>
          <t>Middle East &amp; Africa [Member]</t>
        </is>
      </c>
    </row>
    <row r="49">
      <c r="A49" s="4" t="inlineStr">
        <is>
          <t>Total net sales</t>
        </is>
      </c>
      <c r="B49" s="6" t="n">
        <v>140353</v>
      </c>
      <c r="C49" s="6" t="n">
        <v>538718</v>
      </c>
    </row>
    <row r="50">
      <c r="A50" s="4" t="inlineStr">
        <is>
          <t>Middle East &amp; Africa [Member] | Equipment Sales [Member]</t>
        </is>
      </c>
    </row>
    <row r="51">
      <c r="A51" s="4" t="inlineStr">
        <is>
          <t>Total net sales</t>
        </is>
      </c>
      <c r="B51" s="6" t="n">
        <v>66556</v>
      </c>
      <c r="C51" s="6" t="n">
        <v>301165</v>
      </c>
    </row>
    <row r="52">
      <c r="A52" s="4" t="inlineStr">
        <is>
          <t>Middle East &amp; Africa [Member] | Equipment Rentals [Member]</t>
        </is>
      </c>
    </row>
    <row r="53">
      <c r="A53" s="4" t="inlineStr">
        <is>
          <t>Total net sales</t>
        </is>
      </c>
      <c r="B53" s="6" t="n">
        <v>592</v>
      </c>
      <c r="C53" s="6" t="n">
        <v>36130</v>
      </c>
    </row>
    <row r="54">
      <c r="A54" s="4" t="inlineStr">
        <is>
          <t>Middle East &amp; Africa [Member] | Software Sales [Member]</t>
        </is>
      </c>
    </row>
    <row r="55">
      <c r="A55" s="4" t="inlineStr">
        <is>
          <t>Total net sales</t>
        </is>
      </c>
      <c r="B55" s="4" t="inlineStr">
        <is>
          <t xml:space="preserve"> </t>
        </is>
      </c>
      <c r="C55" s="6" t="n">
        <v>58826</v>
      </c>
    </row>
    <row r="56">
      <c r="A56" s="4" t="inlineStr">
        <is>
          <t>Middle East &amp; Africa [Member] | Services [Member]</t>
        </is>
      </c>
    </row>
    <row r="57">
      <c r="A57" s="4" t="inlineStr">
        <is>
          <t>Total net sales</t>
        </is>
      </c>
      <c r="B57" s="6" t="n">
        <v>73205</v>
      </c>
      <c r="C57" s="6" t="n">
        <v>142597</v>
      </c>
    </row>
    <row r="58">
      <c r="A58" s="4" t="inlineStr">
        <is>
          <t>Marine Technology Business (Products) [Member]</t>
        </is>
      </c>
    </row>
    <row r="59">
      <c r="A59" s="4" t="inlineStr">
        <is>
          <t>Total net sales</t>
        </is>
      </c>
      <c r="B59" s="6" t="n">
        <v>11278181</v>
      </c>
      <c r="C59" s="6" t="n">
        <v>12908110</v>
      </c>
    </row>
    <row r="60">
      <c r="A60" s="4" t="inlineStr">
        <is>
          <t>Marine Technology Business (Products) [Member] | Equipment Sales [Member]</t>
        </is>
      </c>
    </row>
    <row r="61">
      <c r="A61" s="4" t="inlineStr">
        <is>
          <t>Total net sales</t>
        </is>
      </c>
      <c r="B61" s="6" t="n">
        <v>7183580</v>
      </c>
      <c r="C61" s="6" t="n">
        <v>6930914</v>
      </c>
    </row>
    <row r="62">
      <c r="A62" s="4" t="inlineStr">
        <is>
          <t>Marine Technology Business (Products) [Member] | Equipment Rentals [Member]</t>
        </is>
      </c>
    </row>
    <row r="63">
      <c r="A63" s="4" t="inlineStr">
        <is>
          <t>Total net sales</t>
        </is>
      </c>
      <c r="B63" s="6" t="n">
        <v>1361151</v>
      </c>
      <c r="C63" s="6" t="n">
        <v>2688570</v>
      </c>
    </row>
    <row r="64">
      <c r="A64" s="4" t="inlineStr">
        <is>
          <t>Marine Technology Business (Products) [Member] | Software Sales [Member]</t>
        </is>
      </c>
    </row>
    <row r="65">
      <c r="A65" s="4" t="inlineStr">
        <is>
          <t>Total net sales</t>
        </is>
      </c>
      <c r="B65" s="6" t="n">
        <v>453638</v>
      </c>
      <c r="C65" s="6" t="n">
        <v>604491</v>
      </c>
    </row>
    <row r="66">
      <c r="A66" s="4" t="inlineStr">
        <is>
          <t>Marine Technology Business (Products) [Member] | Engineering Parts [Member]</t>
        </is>
      </c>
    </row>
    <row r="67">
      <c r="A67" s="4" t="inlineStr">
        <is>
          <t>Total net sales</t>
        </is>
      </c>
      <c r="B67" s="4" t="inlineStr">
        <is>
          <t xml:space="preserve"> </t>
        </is>
      </c>
      <c r="C67" s="4" t="inlineStr">
        <is>
          <t xml:space="preserve"> </t>
        </is>
      </c>
    </row>
    <row r="68">
      <c r="A68" s="4" t="inlineStr">
        <is>
          <t>Marine Technology Business (Products) [Member] | Services [Member]</t>
        </is>
      </c>
    </row>
    <row r="69">
      <c r="A69" s="4" t="inlineStr">
        <is>
          <t>Total net sales</t>
        </is>
      </c>
      <c r="B69" s="6" t="n">
        <v>2279812</v>
      </c>
      <c r="C69" s="6" t="n">
        <v>2684135</v>
      </c>
    </row>
    <row r="70">
      <c r="A70" s="4" t="inlineStr">
        <is>
          <t>Marine Technology Business (Products) [Member] | Americas [Member]</t>
        </is>
      </c>
    </row>
    <row r="71">
      <c r="A71" s="4" t="inlineStr">
        <is>
          <t>Total net sales</t>
        </is>
      </c>
      <c r="B71" s="6" t="n">
        <v>3001860</v>
      </c>
      <c r="C71" s="6" t="n">
        <v>2625072</v>
      </c>
    </row>
    <row r="72">
      <c r="A72" s="4" t="inlineStr">
        <is>
          <t>Marine Technology Business (Products) [Member] | Americas [Member] | Equipment Sales [Member]</t>
        </is>
      </c>
    </row>
    <row r="73">
      <c r="A73" s="4" t="inlineStr">
        <is>
          <t>Total net sales</t>
        </is>
      </c>
      <c r="B73" s="6" t="n">
        <v>1368113</v>
      </c>
      <c r="C73" s="6" t="n">
        <v>744604</v>
      </c>
    </row>
    <row r="74">
      <c r="A74" s="4" t="inlineStr">
        <is>
          <t>Marine Technology Business (Products) [Member] | Americas [Member] | Equipment Rentals [Member]</t>
        </is>
      </c>
    </row>
    <row r="75">
      <c r="A75" s="4" t="inlineStr">
        <is>
          <t>Total net sales</t>
        </is>
      </c>
      <c r="B75" s="6" t="n">
        <v>175282</v>
      </c>
      <c r="C75" s="6" t="n">
        <v>639055</v>
      </c>
    </row>
    <row r="76">
      <c r="A76" s="4" t="inlineStr">
        <is>
          <t>Marine Technology Business (Products) [Member] | Americas [Member] | Software Sales [Member]</t>
        </is>
      </c>
    </row>
    <row r="77">
      <c r="A77" s="4" t="inlineStr">
        <is>
          <t>Total net sales</t>
        </is>
      </c>
      <c r="B77" s="6" t="n">
        <v>35635</v>
      </c>
      <c r="C77" s="6" t="n">
        <v>53540</v>
      </c>
    </row>
    <row r="78">
      <c r="A78" s="4" t="inlineStr">
        <is>
          <t>Marine Technology Business (Products) [Member] | Americas [Member] | Engineering Parts [Member]</t>
        </is>
      </c>
    </row>
    <row r="79">
      <c r="A79" s="4" t="inlineStr">
        <is>
          <t>Total net sales</t>
        </is>
      </c>
      <c r="B79" s="4" t="inlineStr">
        <is>
          <t xml:space="preserve"> </t>
        </is>
      </c>
      <c r="C79" s="4" t="inlineStr">
        <is>
          <t xml:space="preserve"> </t>
        </is>
      </c>
    </row>
    <row r="80">
      <c r="A80" s="4" t="inlineStr">
        <is>
          <t>Marine Technology Business (Products) [Member] | Americas [Member] | Services [Member]</t>
        </is>
      </c>
    </row>
    <row r="81">
      <c r="A81" s="4" t="inlineStr">
        <is>
          <t>Total net sales</t>
        </is>
      </c>
      <c r="B81" s="6" t="n">
        <v>1422830</v>
      </c>
      <c r="C81" s="6" t="n">
        <v>1187873</v>
      </c>
    </row>
    <row r="82">
      <c r="A82" s="4" t="inlineStr">
        <is>
          <t>Marine Technology Business (Products) [Member] | Europe [Member]</t>
        </is>
      </c>
    </row>
    <row r="83">
      <c r="A83" s="4" t="inlineStr">
        <is>
          <t>Total net sales</t>
        </is>
      </c>
      <c r="B83" s="6" t="n">
        <v>1880458</v>
      </c>
      <c r="C83" s="6" t="n">
        <v>3657249</v>
      </c>
    </row>
    <row r="84">
      <c r="A84" s="4" t="inlineStr">
        <is>
          <t>Marine Technology Business (Products) [Member] | Europe [Member] | Equipment Sales [Member]</t>
        </is>
      </c>
    </row>
    <row r="85">
      <c r="A85" s="4" t="inlineStr">
        <is>
          <t>Total net sales</t>
        </is>
      </c>
      <c r="B85" s="6" t="n">
        <v>583006</v>
      </c>
      <c r="C85" s="6" t="n">
        <v>1626052</v>
      </c>
    </row>
    <row r="86">
      <c r="A86" s="4" t="inlineStr">
        <is>
          <t>Marine Technology Business (Products) [Member] | Europe [Member] | Equipment Rentals [Member]</t>
        </is>
      </c>
    </row>
    <row r="87">
      <c r="A87" s="4" t="inlineStr">
        <is>
          <t>Total net sales</t>
        </is>
      </c>
      <c r="B87" s="6" t="n">
        <v>697638</v>
      </c>
      <c r="C87" s="6" t="n">
        <v>1137244</v>
      </c>
    </row>
    <row r="88">
      <c r="A88" s="4" t="inlineStr">
        <is>
          <t>Marine Technology Business (Products) [Member] | Europe [Member] | Software Sales [Member]</t>
        </is>
      </c>
    </row>
    <row r="89">
      <c r="A89" s="4" t="inlineStr">
        <is>
          <t>Total net sales</t>
        </is>
      </c>
      <c r="B89" s="6" t="n">
        <v>113860</v>
      </c>
      <c r="C89" s="6" t="n">
        <v>167903</v>
      </c>
    </row>
    <row r="90">
      <c r="A90" s="4" t="inlineStr">
        <is>
          <t>Marine Technology Business (Products) [Member] | Europe [Member] | Engineering Parts [Member]</t>
        </is>
      </c>
    </row>
    <row r="91">
      <c r="A91" s="4" t="inlineStr">
        <is>
          <t>Total net sales</t>
        </is>
      </c>
      <c r="B91" s="4" t="inlineStr">
        <is>
          <t xml:space="preserve"> </t>
        </is>
      </c>
      <c r="C91" s="4" t="inlineStr">
        <is>
          <t xml:space="preserve"> </t>
        </is>
      </c>
    </row>
    <row r="92">
      <c r="A92" s="4" t="inlineStr">
        <is>
          <t>Marine Technology Business (Products) [Member] | Europe [Member] | Services [Member]</t>
        </is>
      </c>
    </row>
    <row r="93">
      <c r="A93" s="4" t="inlineStr">
        <is>
          <t>Total net sales</t>
        </is>
      </c>
      <c r="B93" s="6" t="n">
        <v>485954</v>
      </c>
      <c r="C93" s="6" t="n">
        <v>726050</v>
      </c>
    </row>
    <row r="94">
      <c r="A94" s="4" t="inlineStr">
        <is>
          <t>Marine Technology Business (Products) [Member] | Australia/Asia [Member]</t>
        </is>
      </c>
    </row>
    <row r="95">
      <c r="A95" s="4" t="inlineStr">
        <is>
          <t>Total net sales</t>
        </is>
      </c>
      <c r="B95" s="6" t="n">
        <v>6255510</v>
      </c>
      <c r="C95" s="6" t="n">
        <v>6087071</v>
      </c>
    </row>
    <row r="96">
      <c r="A96" s="4" t="inlineStr">
        <is>
          <t>Marine Technology Business (Products) [Member] | Australia/Asia [Member] | Equipment Sales [Member]</t>
        </is>
      </c>
    </row>
    <row r="97">
      <c r="A97" s="4" t="inlineStr">
        <is>
          <t>Total net sales</t>
        </is>
      </c>
      <c r="B97" s="6" t="n">
        <v>5165905</v>
      </c>
      <c r="C97" s="6" t="n">
        <v>4259093</v>
      </c>
    </row>
    <row r="98">
      <c r="A98" s="4" t="inlineStr">
        <is>
          <t>Marine Technology Business (Products) [Member] | Australia/Asia [Member] | Equipment Rentals [Member]</t>
        </is>
      </c>
    </row>
    <row r="99">
      <c r="A99" s="4" t="inlineStr">
        <is>
          <t>Total net sales</t>
        </is>
      </c>
      <c r="B99" s="6" t="n">
        <v>487639</v>
      </c>
      <c r="C99" s="6" t="n">
        <v>876141</v>
      </c>
    </row>
    <row r="100">
      <c r="A100" s="4" t="inlineStr">
        <is>
          <t>Marine Technology Business (Products) [Member] | Australia/Asia [Member] | Software Sales [Member]</t>
        </is>
      </c>
    </row>
    <row r="101">
      <c r="A101" s="4" t="inlineStr">
        <is>
          <t>Total net sales</t>
        </is>
      </c>
      <c r="B101" s="6" t="n">
        <v>304143</v>
      </c>
      <c r="C101" s="6" t="n">
        <v>324222</v>
      </c>
    </row>
    <row r="102">
      <c r="A102" s="4" t="inlineStr">
        <is>
          <t>Marine Technology Business (Products) [Member] | Australia/Asia [Member] | Services [Member]</t>
        </is>
      </c>
    </row>
    <row r="103">
      <c r="A103" s="4" t="inlineStr">
        <is>
          <t>Total net sales</t>
        </is>
      </c>
      <c r="B103" s="6" t="n">
        <v>297823</v>
      </c>
      <c r="C103" s="6" t="n">
        <v>627615</v>
      </c>
    </row>
    <row r="104">
      <c r="A104" s="4" t="inlineStr">
        <is>
          <t>Marine Technology Business (Products) [Member] | Middle East &amp; Africa [Member]</t>
        </is>
      </c>
    </row>
    <row r="105">
      <c r="A105" s="4" t="inlineStr">
        <is>
          <t>Total net sales</t>
        </is>
      </c>
      <c r="B105" s="6" t="n">
        <v>140353</v>
      </c>
      <c r="C105" s="6" t="n">
        <v>538718</v>
      </c>
    </row>
    <row r="106">
      <c r="A106" s="4" t="inlineStr">
        <is>
          <t>Marine Technology Business (Products) [Member] | Middle East &amp; Africa [Member] | Equipment Sales [Member]</t>
        </is>
      </c>
    </row>
    <row r="107">
      <c r="A107" s="4" t="inlineStr">
        <is>
          <t>Total net sales</t>
        </is>
      </c>
      <c r="B107" s="6" t="n">
        <v>66556</v>
      </c>
      <c r="C107" s="6" t="n">
        <v>301165</v>
      </c>
    </row>
    <row r="108">
      <c r="A108" s="4" t="inlineStr">
        <is>
          <t>Marine Technology Business (Products) [Member] | Middle East &amp; Africa [Member] | Equipment Rentals [Member]</t>
        </is>
      </c>
    </row>
    <row r="109">
      <c r="A109" s="4" t="inlineStr">
        <is>
          <t>Total net sales</t>
        </is>
      </c>
      <c r="B109" s="6" t="n">
        <v>592</v>
      </c>
      <c r="C109" s="6" t="n">
        <v>36130</v>
      </c>
    </row>
    <row r="110">
      <c r="A110" s="4" t="inlineStr">
        <is>
          <t>Marine Technology Business (Products) [Member] | Middle East &amp; Africa [Member] | Software Sales [Member]</t>
        </is>
      </c>
    </row>
    <row r="111">
      <c r="A111" s="4" t="inlineStr">
        <is>
          <t>Total net sales</t>
        </is>
      </c>
      <c r="B111" s="4" t="inlineStr">
        <is>
          <t xml:space="preserve"> </t>
        </is>
      </c>
      <c r="C111" s="6" t="n">
        <v>58826</v>
      </c>
    </row>
    <row r="112">
      <c r="A112" s="4" t="inlineStr">
        <is>
          <t>Marine Technology Business (Products) [Member] | Middle East &amp; Africa [Member] | Services [Member]</t>
        </is>
      </c>
    </row>
    <row r="113">
      <c r="A113" s="4" t="inlineStr">
        <is>
          <t>Total net sales</t>
        </is>
      </c>
      <c r="B113" s="6" t="n">
        <v>73205</v>
      </c>
      <c r="C113" s="6" t="n">
        <v>142597</v>
      </c>
    </row>
    <row r="114">
      <c r="A114" s="4" t="inlineStr">
        <is>
          <t>Marine Engineering Business (Services) [Member]</t>
        </is>
      </c>
    </row>
    <row r="115">
      <c r="A115" s="4" t="inlineStr">
        <is>
          <t>Total net sales</t>
        </is>
      </c>
      <c r="B115" s="6" t="n">
        <v>8765629</v>
      </c>
      <c r="C115" s="6" t="n">
        <v>12148824</v>
      </c>
    </row>
    <row r="116">
      <c r="A116" s="4" t="inlineStr">
        <is>
          <t>Marine Engineering Business (Services) [Member] | Equipment Sales [Member]</t>
        </is>
      </c>
    </row>
    <row r="117">
      <c r="A117" s="4" t="inlineStr">
        <is>
          <t>Total net sales</t>
        </is>
      </c>
      <c r="B117" s="6" t="n">
        <v>230060</v>
      </c>
      <c r="C117" s="6" t="n">
        <v>203430</v>
      </c>
    </row>
    <row r="118">
      <c r="A118" s="4" t="inlineStr">
        <is>
          <t>Marine Engineering Business (Services) [Member] | Equipment Rentals [Member]</t>
        </is>
      </c>
    </row>
    <row r="119">
      <c r="A119" s="4" t="inlineStr">
        <is>
          <t>Total net sales</t>
        </is>
      </c>
      <c r="B119" s="4" t="inlineStr">
        <is>
          <t xml:space="preserve"> </t>
        </is>
      </c>
      <c r="C119" s="4" t="inlineStr">
        <is>
          <t xml:space="preserve"> </t>
        </is>
      </c>
    </row>
    <row r="120">
      <c r="A120" s="4" t="inlineStr">
        <is>
          <t>Marine Engineering Business (Services) [Member] | Software Sales [Member]</t>
        </is>
      </c>
    </row>
    <row r="121">
      <c r="A121" s="4" t="inlineStr">
        <is>
          <t>Total net sales</t>
        </is>
      </c>
      <c r="B121" s="4" t="inlineStr">
        <is>
          <t xml:space="preserve"> </t>
        </is>
      </c>
      <c r="C121" s="4" t="inlineStr">
        <is>
          <t xml:space="preserve"> </t>
        </is>
      </c>
    </row>
    <row r="122">
      <c r="A122" s="4" t="inlineStr">
        <is>
          <t>Marine Engineering Business (Services) [Member] | Engineering Parts [Member]</t>
        </is>
      </c>
    </row>
    <row r="123">
      <c r="A123" s="4" t="inlineStr">
        <is>
          <t>Total net sales</t>
        </is>
      </c>
      <c r="B123" s="6" t="n">
        <v>7299879</v>
      </c>
      <c r="C123" s="6" t="n">
        <v>10141160</v>
      </c>
    </row>
    <row r="124">
      <c r="A124" s="4" t="inlineStr">
        <is>
          <t>Marine Engineering Business (Services) [Member] | Services [Member]</t>
        </is>
      </c>
    </row>
    <row r="125">
      <c r="A125" s="4" t="inlineStr">
        <is>
          <t>Total net sales</t>
        </is>
      </c>
      <c r="B125" s="6" t="n">
        <v>1235690</v>
      </c>
      <c r="C125" s="6" t="n">
        <v>1804234</v>
      </c>
    </row>
    <row r="126">
      <c r="A126" s="4" t="inlineStr">
        <is>
          <t>Marine Engineering Business (Services) [Member] | Americas [Member]</t>
        </is>
      </c>
    </row>
    <row r="127">
      <c r="A127" s="4" t="inlineStr">
        <is>
          <t>Total net sales</t>
        </is>
      </c>
      <c r="B127" s="6" t="n">
        <v>5776674</v>
      </c>
      <c r="C127" s="6" t="n">
        <v>10919412</v>
      </c>
    </row>
    <row r="128">
      <c r="A128" s="4" t="inlineStr">
        <is>
          <t>Marine Engineering Business (Services) [Member] | Americas [Member] | Equipment Sales [Member]</t>
        </is>
      </c>
    </row>
    <row r="129">
      <c r="A129" s="4" t="inlineStr">
        <is>
          <t>Total net sales</t>
        </is>
      </c>
      <c r="B129" s="4" t="inlineStr">
        <is>
          <t xml:space="preserve"> </t>
        </is>
      </c>
      <c r="C129" s="6" t="n">
        <v>57497</v>
      </c>
    </row>
    <row r="130">
      <c r="A130" s="4" t="inlineStr">
        <is>
          <t>Marine Engineering Business (Services) [Member] | Americas [Member] | Equipment Rentals [Member]</t>
        </is>
      </c>
    </row>
    <row r="131">
      <c r="A131" s="4" t="inlineStr">
        <is>
          <t>Total net sales</t>
        </is>
      </c>
      <c r="B131" s="4" t="inlineStr">
        <is>
          <t xml:space="preserve"> </t>
        </is>
      </c>
      <c r="C131" s="4" t="inlineStr">
        <is>
          <t xml:space="preserve"> </t>
        </is>
      </c>
    </row>
    <row r="132">
      <c r="A132" s="4" t="inlineStr">
        <is>
          <t>Marine Engineering Business (Services) [Member] | Americas [Member] | Software Sales [Member]</t>
        </is>
      </c>
    </row>
    <row r="133">
      <c r="A133" s="4" t="inlineStr">
        <is>
          <t>Total net sales</t>
        </is>
      </c>
      <c r="B133" s="4" t="inlineStr">
        <is>
          <t xml:space="preserve"> </t>
        </is>
      </c>
      <c r="C133" s="4" t="inlineStr">
        <is>
          <t xml:space="preserve"> </t>
        </is>
      </c>
    </row>
    <row r="134">
      <c r="A134" s="4" t="inlineStr">
        <is>
          <t>Marine Engineering Business (Services) [Member] | Americas [Member] | Engineering Parts [Member]</t>
        </is>
      </c>
    </row>
    <row r="135">
      <c r="A135" s="4" t="inlineStr">
        <is>
          <t>Total net sales</t>
        </is>
      </c>
      <c r="B135" s="6" t="n">
        <v>4546391</v>
      </c>
      <c r="C135" s="6" t="n">
        <v>9117338</v>
      </c>
    </row>
    <row r="136">
      <c r="A136" s="4" t="inlineStr">
        <is>
          <t>Marine Engineering Business (Services) [Member] | Americas [Member] | Services [Member]</t>
        </is>
      </c>
    </row>
    <row r="137">
      <c r="A137" s="4" t="inlineStr">
        <is>
          <t>Total net sales</t>
        </is>
      </c>
      <c r="B137" s="6" t="n">
        <v>1230283</v>
      </c>
      <c r="C137" s="6" t="n">
        <v>1744577</v>
      </c>
    </row>
    <row r="138">
      <c r="A138" s="4" t="inlineStr">
        <is>
          <t>Marine Engineering Business (Services) [Member] | Europe [Member]</t>
        </is>
      </c>
    </row>
    <row r="139">
      <c r="A139" s="4" t="inlineStr">
        <is>
          <t>Total net sales</t>
        </is>
      </c>
      <c r="B139" s="6" t="n">
        <v>2988955</v>
      </c>
      <c r="C139" s="6" t="n">
        <v>1229412</v>
      </c>
    </row>
    <row r="140">
      <c r="A140" s="4" t="inlineStr">
        <is>
          <t>Marine Engineering Business (Services) [Member] | Europe [Member] | Equipment Sales [Member]</t>
        </is>
      </c>
    </row>
    <row r="141">
      <c r="A141" s="4" t="inlineStr">
        <is>
          <t>Total net sales</t>
        </is>
      </c>
      <c r="B141" s="6" t="n">
        <v>230060</v>
      </c>
      <c r="C141" s="6" t="n">
        <v>145933</v>
      </c>
    </row>
    <row r="142">
      <c r="A142" s="4" t="inlineStr">
        <is>
          <t>Marine Engineering Business (Services) [Member] | Europe [Member] | Equipment Rentals [Member]</t>
        </is>
      </c>
    </row>
    <row r="143">
      <c r="A143" s="4" t="inlineStr">
        <is>
          <t>Total net sales</t>
        </is>
      </c>
      <c r="B143" s="4" t="inlineStr">
        <is>
          <t xml:space="preserve"> </t>
        </is>
      </c>
      <c r="C143" s="4" t="inlineStr">
        <is>
          <t xml:space="preserve"> </t>
        </is>
      </c>
    </row>
    <row r="144">
      <c r="A144" s="4" t="inlineStr">
        <is>
          <t>Marine Engineering Business (Services) [Member] | Europe [Member] | Software Sales [Member]</t>
        </is>
      </c>
    </row>
    <row r="145">
      <c r="A145" s="4" t="inlineStr">
        <is>
          <t>Total net sales</t>
        </is>
      </c>
      <c r="B145" s="4" t="inlineStr">
        <is>
          <t xml:space="preserve"> </t>
        </is>
      </c>
      <c r="C145" s="4" t="inlineStr">
        <is>
          <t xml:space="preserve"> </t>
        </is>
      </c>
    </row>
    <row r="146">
      <c r="A146" s="4" t="inlineStr">
        <is>
          <t>Marine Engineering Business (Services) [Member] | Europe [Member] | Engineering Parts [Member]</t>
        </is>
      </c>
    </row>
    <row r="147">
      <c r="A147" s="4" t="inlineStr">
        <is>
          <t>Total net sales</t>
        </is>
      </c>
      <c r="B147" s="6" t="n">
        <v>2753488</v>
      </c>
      <c r="C147" s="6" t="n">
        <v>1023822</v>
      </c>
    </row>
    <row r="148">
      <c r="A148" s="4" t="inlineStr">
        <is>
          <t>Marine Engineering Business (Services) [Member] | Europe [Member] | Services [Member]</t>
        </is>
      </c>
    </row>
    <row r="149">
      <c r="A149" s="4" t="inlineStr">
        <is>
          <t>Total net sales</t>
        </is>
      </c>
      <c r="B149" s="6" t="n">
        <v>5407</v>
      </c>
      <c r="C149" s="6" t="n">
        <v>59657</v>
      </c>
    </row>
    <row r="150">
      <c r="A150" s="4" t="inlineStr">
        <is>
          <t>Marine Engineering Business (Services) [Member] | Australia/Asia [Member]</t>
        </is>
      </c>
    </row>
    <row r="151">
      <c r="A151" s="4" t="inlineStr">
        <is>
          <t>Total net sales</t>
        </is>
      </c>
      <c r="B151" s="4" t="inlineStr">
        <is>
          <t xml:space="preserve"> </t>
        </is>
      </c>
      <c r="C151" s="4" t="inlineStr">
        <is>
          <t xml:space="preserve"> </t>
        </is>
      </c>
    </row>
    <row r="152">
      <c r="A152" s="4" t="inlineStr">
        <is>
          <t>Marine Engineering Business (Services) [Member] | Australia/Asia [Member] | Equipment Sales [Member]</t>
        </is>
      </c>
    </row>
    <row r="153">
      <c r="A153" s="4" t="inlineStr">
        <is>
          <t>Total net sales</t>
        </is>
      </c>
      <c r="B153" s="4" t="inlineStr">
        <is>
          <t xml:space="preserve"> </t>
        </is>
      </c>
      <c r="C153" s="4" t="inlineStr">
        <is>
          <t xml:space="preserve"> </t>
        </is>
      </c>
    </row>
    <row r="154">
      <c r="A154" s="4" t="inlineStr">
        <is>
          <t>Marine Engineering Business (Services) [Member] | Australia/Asia [Member] | Equipment Rentals [Member]</t>
        </is>
      </c>
    </row>
    <row r="155">
      <c r="A155" s="4" t="inlineStr">
        <is>
          <t>Total net sales</t>
        </is>
      </c>
      <c r="B155" s="4" t="inlineStr">
        <is>
          <t xml:space="preserve"> </t>
        </is>
      </c>
      <c r="C155" s="4" t="inlineStr">
        <is>
          <t xml:space="preserve"> </t>
        </is>
      </c>
    </row>
    <row r="156">
      <c r="A156" s="4" t="inlineStr">
        <is>
          <t>Marine Engineering Business (Services) [Member] | Australia/Asia [Member] | Software Sales [Member]</t>
        </is>
      </c>
    </row>
    <row r="157">
      <c r="A157" s="4" t="inlineStr">
        <is>
          <t>Total net sales</t>
        </is>
      </c>
      <c r="B157" s="4" t="inlineStr">
        <is>
          <t xml:space="preserve"> </t>
        </is>
      </c>
      <c r="C157" s="4" t="inlineStr">
        <is>
          <t xml:space="preserve"> </t>
        </is>
      </c>
    </row>
    <row r="158">
      <c r="A158" s="4" t="inlineStr">
        <is>
          <t>Marine Engineering Business (Services) [Member] | Australia/Asia [Member] | Services [Member]</t>
        </is>
      </c>
    </row>
    <row r="159">
      <c r="A159" s="4" t="inlineStr">
        <is>
          <t>Total net sales</t>
        </is>
      </c>
      <c r="B159" s="4" t="inlineStr">
        <is>
          <t xml:space="preserve"> </t>
        </is>
      </c>
      <c r="C159" s="4" t="inlineStr">
        <is>
          <t xml:space="preserve"> </t>
        </is>
      </c>
    </row>
    <row r="160">
      <c r="A160" s="4" t="inlineStr">
        <is>
          <t>Marine Engineering Business (Services) [Member] | Middle East &amp; Africa [Member]</t>
        </is>
      </c>
    </row>
    <row r="161">
      <c r="A161" s="4" t="inlineStr">
        <is>
          <t>Total net sales</t>
        </is>
      </c>
      <c r="B161" s="4" t="inlineStr">
        <is>
          <t xml:space="preserve"> </t>
        </is>
      </c>
      <c r="C161" s="4" t="inlineStr">
        <is>
          <t xml:space="preserve"> </t>
        </is>
      </c>
    </row>
    <row r="162">
      <c r="A162" s="4" t="inlineStr">
        <is>
          <t>Marine Engineering Business (Services) [Member] | Middle East &amp; Africa [Member] | Equipment Sales [Member]</t>
        </is>
      </c>
    </row>
    <row r="163">
      <c r="A163" s="4" t="inlineStr">
        <is>
          <t>Total net sales</t>
        </is>
      </c>
      <c r="B163" s="4" t="inlineStr">
        <is>
          <t xml:space="preserve"> </t>
        </is>
      </c>
      <c r="C163" s="4" t="inlineStr">
        <is>
          <t xml:space="preserve"> </t>
        </is>
      </c>
    </row>
    <row r="164">
      <c r="A164" s="4" t="inlineStr">
        <is>
          <t>Marine Engineering Business (Services) [Member] | Middle East &amp; Africa [Member] | Equipment Rentals [Member]</t>
        </is>
      </c>
    </row>
    <row r="165">
      <c r="A165" s="4" t="inlineStr">
        <is>
          <t>Total net sales</t>
        </is>
      </c>
      <c r="B165" s="4" t="inlineStr">
        <is>
          <t xml:space="preserve"> </t>
        </is>
      </c>
      <c r="C165" s="4" t="inlineStr">
        <is>
          <t xml:space="preserve"> </t>
        </is>
      </c>
    </row>
    <row r="166">
      <c r="A166" s="4" t="inlineStr">
        <is>
          <t>Marine Engineering Business (Services) [Member] | Middle East &amp; Africa [Member] | Software Sales [Member]</t>
        </is>
      </c>
    </row>
    <row r="167">
      <c r="A167" s="4" t="inlineStr">
        <is>
          <t>Total net sales</t>
        </is>
      </c>
      <c r="B167" s="4" t="inlineStr">
        <is>
          <t xml:space="preserve"> </t>
        </is>
      </c>
      <c r="C167" s="4" t="inlineStr">
        <is>
          <t xml:space="preserve"> </t>
        </is>
      </c>
    </row>
    <row r="168">
      <c r="A168" s="4" t="inlineStr">
        <is>
          <t>Marine Engineering Business (Services) [Member] | Middle East &amp; Africa [Member] | Services [Member]</t>
        </is>
      </c>
    </row>
    <row r="169">
      <c r="A169" s="4" t="inlineStr">
        <is>
          <t>Total net sales</t>
        </is>
      </c>
      <c r="B169" s="4" t="inlineStr">
        <is>
          <t xml:space="preserve"> </t>
        </is>
      </c>
      <c r="C16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Employment Agreements [Member] - USD ($)</t>
        </is>
      </c>
      <c r="B1" s="2" t="inlineStr">
        <is>
          <t>Jul. 01, 2019</t>
        </is>
      </c>
      <c r="C1" s="2" t="inlineStr">
        <is>
          <t>Oct. 31, 2020</t>
        </is>
      </c>
    </row>
    <row r="2">
      <c r="A2" s="4" t="inlineStr">
        <is>
          <t>Annmarie Gayle [Member]</t>
        </is>
      </c>
    </row>
    <row r="3">
      <c r="A3" s="4" t="inlineStr">
        <is>
          <t>Annual base salary</t>
        </is>
      </c>
      <c r="B3" s="5" t="n">
        <v>230000</v>
      </c>
      <c r="C3" s="5" t="n">
        <v>305000</v>
      </c>
    </row>
    <row r="4">
      <c r="A4" s="4" t="inlineStr">
        <is>
          <t>Annual performance bonus</t>
        </is>
      </c>
      <c r="C4" s="6" t="n">
        <v>100000</v>
      </c>
    </row>
    <row r="5">
      <c r="A5" s="4" t="inlineStr">
        <is>
          <t>Annual salary, separation bonus</t>
        </is>
      </c>
      <c r="C5" s="6" t="n">
        <v>150000</v>
      </c>
    </row>
    <row r="6">
      <c r="A6" s="4" t="inlineStr">
        <is>
          <t>Blair Cunningham [Member]</t>
        </is>
      </c>
    </row>
    <row r="7">
      <c r="A7" s="4" t="inlineStr">
        <is>
          <t>Annual base salary</t>
        </is>
      </c>
      <c r="C7" s="6" t="n">
        <v>200000</v>
      </c>
    </row>
    <row r="8">
      <c r="A8" s="4" t="inlineStr">
        <is>
          <t>Michael Midgley [Member]</t>
        </is>
      </c>
    </row>
    <row r="9">
      <c r="A9" s="4" t="inlineStr">
        <is>
          <t>Annual base salary</t>
        </is>
      </c>
      <c r="C9" s="5" t="n">
        <v>21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ayroll Protection Program (Details Narrative) - USD ($)</t>
        </is>
      </c>
      <c r="B1" s="2" t="inlineStr">
        <is>
          <t>12 Months Ended</t>
        </is>
      </c>
    </row>
    <row r="2">
      <c r="B2" s="2" t="inlineStr">
        <is>
          <t>Oct. 31, 2020</t>
        </is>
      </c>
      <c r="C2" s="2" t="inlineStr">
        <is>
          <t>Oct. 31, 2019</t>
        </is>
      </c>
    </row>
    <row r="3">
      <c r="A3" s="4" t="inlineStr">
        <is>
          <t>Other income</t>
        </is>
      </c>
      <c r="B3" s="5" t="n">
        <v>19374</v>
      </c>
      <c r="C3" s="5" t="n">
        <v>70212</v>
      </c>
    </row>
    <row r="4">
      <c r="A4" s="4" t="inlineStr">
        <is>
          <t>Payroll Protection Program [Member]</t>
        </is>
      </c>
    </row>
    <row r="5">
      <c r="A5" s="4" t="inlineStr">
        <is>
          <t>Other income</t>
        </is>
      </c>
      <c r="B5" s="5" t="n">
        <v>6488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 Party Transaction (Details Narrative) - USD ($)</t>
        </is>
      </c>
      <c r="B1" s="2" t="inlineStr">
        <is>
          <t>12 Months Ended</t>
        </is>
      </c>
    </row>
    <row r="2">
      <c r="B2" s="2" t="inlineStr">
        <is>
          <t>Oct. 31, 2020</t>
        </is>
      </c>
      <c r="C2" s="2" t="inlineStr">
        <is>
          <t>Oct. 31, 2019</t>
        </is>
      </c>
    </row>
    <row r="3">
      <c r="A3" s="4" t="inlineStr">
        <is>
          <t>Proceeds from sale of property</t>
        </is>
      </c>
      <c r="B3" s="4" t="inlineStr">
        <is>
          <t xml:space="preserve"> </t>
        </is>
      </c>
      <c r="C3" s="5" t="n">
        <v>719077</v>
      </c>
    </row>
    <row r="4">
      <c r="A4" s="4" t="inlineStr">
        <is>
          <t>Orlando Property [Member] | Blair Cunningham [Member]</t>
        </is>
      </c>
    </row>
    <row r="5">
      <c r="A5" s="4" t="inlineStr">
        <is>
          <t>Proceeds from sale of property</t>
        </is>
      </c>
      <c r="C5" s="5" t="n">
        <v>70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Oct. 31,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Coda Octopus Group, Inc. (“Coda,”
“the Company,” or “we”) operates two distinct operating business units. These are Marine Technology Business
(“Products Business”) and Marine Engineering Business (“Services Business”). The Marine Technology Business
sells solutions which it designs, develops and manufactures to the subsea market. Among the solutions it designs and develops its
real time volumetric imaging sonar which is a unique and leading product in the subsea/underwater market. The Marine Engineering
Business supplies proprietary parts for which it enjoys sole source status to prime defense contractors. These parts are part of
a broader sub-system into mission critical defense systems. The consolidated financial statements include
the accounts of Coda Octopus Group, Inc. and our domestic and foreign subsidiaries. All significant intercompany transactions and
balances have been eliminated i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Oct. 31, 2020</t>
        </is>
      </c>
    </row>
    <row r="3">
      <c r="A3" s="3" t="inlineStr">
        <is>
          <t>Accounting Policies [Abstract]</t>
        </is>
      </c>
    </row>
    <row r="4">
      <c r="A4" s="4" t="inlineStr">
        <is>
          <t>Summary of Accounting Policies</t>
        </is>
      </c>
      <c r="B4" s="4" t="inlineStr">
        <is>
          <t>NOTE 2 - SUMMARY OF ACCOUNTING POLICIES a. Basis of Presentation The Company has adopted the Financial Accounting
Standards Board (FASB) Codification (Codification). The Codification is the single official source of authoritative accounting
principles generally accepted in the United States of America (U.S. GAAP) recognized by the FASB to be applied by nongovernmental
entities, and all of the Codification’s content carries the same level of authority. b. Cash The Company considers all highly liquid investments
with a maturity of three months or less at the time of purchase to be cash equivalents. At times such investments may be in excess
of federal deposit insurance limits. c. Trade Accounts Receivable Trade accounts receivable are recorded net
of the allowance for doubtful accounts. The Company provides for an allowance for doubtful collections that is based upon a review
of outstanding receivables, historical collection information, and existing economic conditions. Balances still outstanding after
the Company has used reasonable collection efforts are written off though a charge to the valuation allowance and a credit to trade
accounts receivable. The allowance for doubtful accounts was $47,807 as of October 31, 2020 and 2019, respectively. d. Property and Equipment Property and equipment are stated at cost less
accumulated depreciation. Expenditures for minor replacements, maintenance and repairs which do not increase the useful lives of
the property and equipment are charged to operations as incurred. Major additions and improvements are capitalized. Depreciation
and amortization are computed using the straight-line method over their estimated useful lives which is typically three to five
years for equipment and 30 years for buildings. e. Advertising Coda follows the policy of charging the costs
of advertising to expense as incurred, which aggregated $4,884 and $18,271 for the years ended October, 31 2020 and 2019 respectively. f. Inventory Inventory is stated at the lower of cost (Weighted
Average method) or net realizable value. Inventory consisted of the following components:
October 31, 2020 October 31, 2019
Inventory
Raw materials and parts $ 7,322,688 $ 4,379,260
Work in progress 698,756 517,354
Finished goods 1,120,829 453,900
Total Inventory $ 9,142,273 $ 5,350,514 g.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estimates related to the percentage of completion method used to account for contracts
including costs and earnings in excess of billings, billings in excess of costs and estimated earnings and the valuation of goodwill. h. Revenue Recognition Beginning on November 1, 2018, the Company
adopted the Financial Accounting Standards Board’s Topic 606, Revenue from Contracts with Customers Revenue Recognition. Topic 606 has established a five-step process
to determine the amount of revenue to record from contracts with customers. The five steps are:
● Determine if we have a contract with a customer;
● Determine the performance obligations in that contract;
● Determine the transaction price;
● Allocate the transaction price to the performance obligations; and
● Determine when to recognize revenue. Our revenues are earned under formal contracts
with our customers and are derived from both sales and rental of underwater technologies and equipment for real time 3D imaging,
mapping, defense and survey applications and from the engineering services which we provide primarily to prime defense contractors.
Our contracts do not include the possibility for additional contingent consideration so that our determination of the contract
price does not involve having to consider potential additional variable consideration. Our sales do not include a right of return
by the customer. With regard to our Marine Technology Business
(“Products Business”), all of our products are sold on a stand-alone basis and those market prices are evidence of
the value of the products. To the extent that we also provide services (e.g., installation, training, post-sales technical support
etc.), those services are either included as part of the product or are subject to written contracts based on the stand-alone value
of those services. Revenue from the sale of services is recognized when those services have been provided to the customer and evidence
of the provision of those services exist. Revenue derived from either our subscription
package offerings or rental of our equipment is recognized when performance obligations are met, in particular, on a daily basis
during the subscription or rental period. For arrangements with multiple performance
obligations, we recognize product revenue by allocating the transaction revenue to each performance obligation based on the relative
fair value of each deliverable and recognize revenue when performance obligations are met including when equipment is delivered,
and for rental of equipment, when installation and other services are performed. Our contracts sometimes require customer payments
in advance of revenue recognition and are recognized as revenue when the Company has fulfilled its obligations under the respective
contracts. Until such time, we recognize this prepayment as deferred revenue. For software license sales for which any services
rendered are not considered distinct to the functionality of the software, we recognize revenue upon delivery of the software. With respect to revenues related to our Services
Business, there are contracts in place that specify the fixed hourly rate and other reimbursable costs to be billed based on material
and direct labor hours incurred and, revenue is recognized on these contracts based on material and the direct labor hours incurred.
Revenues from fixed-price contracts are recognized on the percentage-of-completion method, measured by the percentage of costs
incurred (materials and direct labor hours) to date to estimated total services (materials and direct labor hours) for each contract.
This method is used as we consider expenditures for direct materials and labor hours to be the best available measure of progress
on these contracts. On a quarterly basis, we examine all of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Recoverability of Deferred Costs In accordance with Topic 606, we defer costs
on projects for service revenue. Deferred costs consist primarily of incremental direct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over time, costs are recognized ratably over the term of the contract, commencing on the date of revenue recognition. At each quarterly
balance sheet date, we review deferred costs, to ensure they are ultimately recoverable. Any anticipated losses on uncompleted contracts
are recognized when evidence indicates the estimated total cost of a contract exceeds its estimated total revenue. Deferred Commissions Our incremental direct costs of obtaining a
contract, which consists of sales commissions are deferred and amortized over the period of the contract performance. We classify
deferred commissions as current or noncurrent based on the timing of when we expect to recognize the expense. The current and noncurrent
portions of deferred commissions are included in prepaid expenses and other current assets, and other assets, net, respectively,
in our consolidated balance sheets. As of October 31, 2020 and 2019, we had deferred commissions of $3,884 and $68,175, respectively.
Amortization expense related to deferred commissions was $125,284 and $127,590 in the years ended October 31, 2020 and 2019, respectively. Other Revenue Disclosures See Note 12 – Segment Analysis for a
breakdown of revenues from external customers and cost of those revenues between our Product Segment and Services Segment including
information on the split of revenues by geography. i. Concentrations of Risk Credit losses, if any, have been provided for
in the consolidated financial statements and are based on management’s expectations. The Company’s accounts receivables
are subject to potential concentrations of credit risk, since a significant part of the Company’s sales are to a small number
of companies and, even though these are generally established businesses, market fluctuations such as the price of oil may affect
our customers’ ability to meet their obligations to us. Furthermore, Trade disputes may result in impairment or delays in
receivables. The Company’s bank deposits are held
with financial institutions both in and outside the USA. At times, such amounts may be in excess of applicable government mandated
insurance limits. The Company has not experienced any losses in such accounts or lack of access to its cash, and believes it is
not exposed to significant risk of loss with respect to cash. j. Contracts in Progress (Unbilled Receivables
and Deferred Revenue) Costs and estimated earnings in excess of billings
on uncompleted contracts represent accumulated project expenses and fees which have not been invoiced to customers as of the date
of the balance sheet. These amounts are stated on the consolidated balance sheets as Unbilled Receivables of $861,300 and $2,279,362
as of October 31, 2020 and 2019, respectively. Our Deferred Revenue of $989,588 and $973,735
as of October 31, 2020 and 2019, respectively, consists of billings in excess of costs and revenues received as part of our warranty
obligations upon completing a sale, as elaborated further in the last paragraph of this note. Revenue received as part of sales of equipment
includes a provision for warranty and is treated as deferred revenue, along with extended warranty sales, which may be purchased
by customers. These amounts are amortized over the relevant warranty period (12 months is our standard warranty or 24, 36 or 60
months for extended warranty) from the date of sale. These amounts are stated on the consolidated balance sheets as a component
of Deferred Revenue and were $211,888 and $497,819 as of October 31, 2020 and 2019, respectively. k. Income Taxes The Company accounts for income taxes in accordance
with Accounting Standards Codification 740, Income Taxes Deferred tax assets and liabilities are the
amounts by which the Company’s future income taxes are expected to be impacted by these differences as they reverse. Deferred
tax assets are based on differences that are expected to decrease future income taxes as they reverse. Correspondingly, deferred
tax liabilities are based on differences that are expected to increase future income taxes as they reverse. Note 7 below discusses
the amounts of deferred tax assets and liabilities, and also presents the impact of significant differences between financial reporting
income and taxable income. For income tax purposes, the Company uses the
percentage of completion method of recognizing revenues on long-term contracts which is consistent with the Company’s financial
reporting under U.S. GAAP. l. Goodwill and Intangible Assets Goodwill and Intangible assets consist principally
of the excess of cost over the fair value of net assets acquired (or goodwill), customer relationships, non-compete agreements
and licenses. Goodwill was allocated to our reporting units based on the original purchase price allocation. Goodwill is not amortized
and is evaluated for impairment annually or more often if circumstances indicate impairment may exist. Customer relationships,
non-compete agreements, patents and licenses are being amortized on a straight-line basis over periods of 2 to 15 years. The Company
amortizes its limited life goodwill and intangible assets using the straight-line method over their estimated period of benefit.
We periodically evaluate the recoverability of goodwill and intangible assets and take into account events or circumstances that
warrant revised estimates of useful lives or that indicate that impairment exists. Step 1 of the goodwill impairment test, used
to identify potential impairment, compares the fair value of the reporting unit with its carrying amount, including goodwill. If
the fair value, which is based on future cash flows, exceeds the carrying amount, goodwill is not considered impaired. If the carrying
amount exceeds the fair value, the Step 2 must be performed to measure the amount of the impairment loss, if any. The Company has
adopted Accounting Standards Codification 2017 – 04, simplifying the Test for Goodwill Impairment, which permits the Company
to impair the difference between carrying amounts in excess of the fair value of the reporting unit as the reduction in goodwill.
ASC 2017-04 eliminates the requirement in previous GAAP to perform Step 2 of the goodwill impairment test. At the end of each year, we evaluate goodwill
on a separate reporting unit basis to assess recoverability, and impairments, if any, are recognized in earnings. An impairment
loss would be recognized in an amount equal to the excess of the carrying amount of the reporting unit over the fair value of the
reporting unit. There were no impairment charges recognized
during the years ended October 31, 2020 and 2019. m. Fair Value of Financial Instruments The Company’s financial instruments include
cash, accounts receivable, accounts payable, accrued expenses and notes payable. The carrying amounts of cash, accounts receivable,
accounts payable and accrued expenses approximate fair values because of the short-term nature of these instruments. The aggregate
carrying amount of the notes payable approximates fair value as they bear interest at a market interest rate based on their term
and maturity. The fair value of the Company’s long-term
debt approximates its carrying amount based on the fact that the Company believes it could obtain similar terms and conditions
for similar debt. n. Foreign Currency Translation Assets and liabilities are translated at the
prevailing exchange rates at the balance sheet dates. Related revenues and expenses are translated at weighted average exchange
rates in effect during the period. Stockholders’ equity, fixed assets and long-term investments are recorded at historical
exchange rates. Resulting translation adjustments are recorded as a separate component in stockholders’ equity as part of
accumulated other comprehensive income or (loss) as may be appropriate. Foreign currency transaction gains and losses are included
in the consolidated statements of income and comprehensive income. o. Long-Lived Assets Long-lived assets to be held and used are reviewed
for impairment whenever events or changes in circumstances indicate that the carrying amount of an asset may not be recoverable.
The carrying amount of a long-lived asset is not recoverable if its carrying amount exceeds the sum of the undiscounted cash flows
expected to result from the use and eventual disposal of the asset. Long-lived assets to be disposed of are reported at the lower
of carrying amount or fair value less cost to sell. No impairment loss was recognized during the years ended October 31, 2020 and
2019, respectively. p. Research and Development Research and development costs consist of expenditures
for the development of present and future patents and technology, which are not capitalizable. Under current legislation, we are
eligible for UK tax credits related to our qualified research and development expenditures. Tax credits are classified as a reduction of
research and development expense. During the years ended October 31, 2020 and 2019, we had $0 and $0, respectively. q. Stock Based Compensation In accordance with the accounting rules for
stock compensation, for time based awards, the Company is accruing a stock compensation expense and increase to additional paid
in capital based on the market value of the common stock as of the grant date throughout the vesting period. The vesting period
for the awards is three years and is based on the employee’s continuous service to the Company. Prior to vesting, the awards
are subject to forfeiture in whole or in part under certain circumstances. We use the Black-Scholes method for equity instruments
granted to employees. r. Comprehensive Income Comprehensive income is defined to include
all changes in equity except those resulting from investments by owners and distributions to owners. Comprehensive income includes
gains and losses on foreign currency translation adjustments and is included as a component of stockholders’ equity. s. Earnings per Share We compute basic earnings per share by dividing
the income attributable to common shareholders by the weighted average number of common shares outstanding in the reporting period. Following is a reconciliation of earnings from
continuing operations and weighted average common shares outstanding for purposes of calculating basic and diluted earnings per
share:
Year Year
Ended Ended
October 31, October 31,
Fiscal Period 2020 2019
Numerator:
Net Income (Loss) $ 3,343,585 $ 5,225,199
Denominator:
Basic weighted average common shares outstanding 10,733,799 10,680,007
Options issued 561,000 -
Diluted outstanding shares 11,294,799 10,680,007
Earnings (Loss) from continuing operations
Basic $ 0.31 $ 0.49
Diluted $ 0.30 $ 0.49 t. Reclassification of Prior Year Presentation Certain prior year amounts have been reclassified
for consistency with the current year presentation. These reclassifications had no effect on the reported results of operations.
An adjustment has been made to the Consolidated Balance Sheet and Consolidated Statements of Cash Flows for the fiscal year ended
October 31, 2019, to reclassify the Value Added Tax (VAT) receivable. u. Recent Accounting Pronouncements There have been no new accounting pronouncements
not yet effective that have significance, or potential significance, to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1, 2020</t>
        </is>
      </c>
    </row>
    <row r="3">
      <c r="A3" s="3" t="inlineStr">
        <is>
          <t>Goodwill and Intangible Assets Disclosure [Abstract]</t>
        </is>
      </c>
    </row>
    <row r="4">
      <c r="A4" s="4" t="inlineStr">
        <is>
          <t>Goodwill and Intangible Assets</t>
        </is>
      </c>
      <c r="B4" s="4" t="inlineStr">
        <is>
          <t>NOTE 3 – GOODWILL AND INTANGIBLE ASSETS Goodwill and Other Intangible Assets are evaluated
on an annual basis. If there is reason to believe that their values have been diminished or impaired, those write-downs will be
included in results from operations. The identifiable goodwill and intangible assets
acquired and their carrying value as of October 31, 2020 and 2019, are as follows: Amortization of patents, customer relationships,
non-compete agreements and licenses included as a charge to income amounted to $44,642 and $39,689 for the years ended October
31, 2020 and 2019, respectively. Goodwill is not being amortized.
October 31, 2020 October 31, 2019
Customer relationships (weighted average life of 10 years) $ 720,592 $ 720,592
Non-compete agreements (weighted average life of 3 years) 198,911 198,911
Patents and other (weighted average life of 10 years) 472,173 381,785
Total identifiable intangible assets - gross carrying value 1,391,676 1,301,288
Less: accumulated amortization (1,042,332 ) (1,070,505 )
Total intangible assets, net $ 349,344 $ 230,783 Future estimated annual amortization expenses as of October
31, 2020 as follows:
Years Ending October 31, Amount
2021 46,338
2022 46,317
2023 43,978
2024 33,000
2025 19,409
Thereafter 160,302
Totals $ 349,344 As a result of the acquisitions of Coda Octopus
Martech, Ltd., Coda Octopus Colmek, Inc. and Coda Octopus Products, Ltd., the Company has goodwill in the amount of $3,382,108
as of October 31, 2020 and 2019, respectively. We enlisted the assistance of an independent valuation consultant to determine the
values of our goodwill and intangible assets at the dates of acquisition and by management for the dates thereafter. The carrying
amount of goodwill as of October 31, 2020 and 2019, respectively, are recorded below:
October 31, 2020 October 31, 2019
Breakout of Goodwill:
Coda Octopus Colmek, Inc. $ 2,038,669 $ 2,038,669
Coda Octopus Products, Ltd 62,315 62,315
Coda Octopus Martech, Ltd 1,281,124 1,281,124
Total Goodwill $ 3,382,108 $ 3,382,108 Considerable management judgment is necessary
to estimate the fair value of goodwill. Based on various market factors and projections used by management, actual results could
vary significantly from management’s estimates. The Company’s policy is to test its goodwill
balances for impairment on an annual basis, in the fourth quarter of each year, or more frequently if events or changes in circumstances
indicate that the asset might be impaired. Based on these evaluations, the fair value
of reporting unit exceeds its carrying value. As such no impairment was recorded by manag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06:06:42Z</dcterms:created>
  <dcterms:modified xmlns:dcterms="http://purl.org/dc/terms/" xmlns:xsi="http://www.w3.org/2001/XMLSchema-instance" xsi:type="dcterms:W3CDTF">2021-01-28T06:06:42Z</dcterms:modified>
</cp:coreProperties>
</file>